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SEGMENTS AND GEOGRAPHIC INFORMA" sheetId="15" state="visible" r:id="rId15"/>
    <sheet xmlns:r="http://schemas.openxmlformats.org/officeDocument/2006/relationships" name="RELATED PARTY TRANSACTIONS" sheetId="16" state="visible" r:id="rId16"/>
    <sheet xmlns:r="http://schemas.openxmlformats.org/officeDocument/2006/relationships" name="CONDENSED CONSOLIDATED FINANCIA" sheetId="17" state="visible" r:id="rId17"/>
    <sheet xmlns:r="http://schemas.openxmlformats.org/officeDocument/2006/relationships" name="SUBSEQUENT EVENT" sheetId="18" state="visible" r:id="rId18"/>
    <sheet xmlns:r="http://schemas.openxmlformats.org/officeDocument/2006/relationships" name="BASIS OF PRESENTATION (Policies" sheetId="19" state="visible" r:id="rId19"/>
    <sheet xmlns:r="http://schemas.openxmlformats.org/officeDocument/2006/relationships" name="FAIR VALUE MEASUREMENTS (Tables"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ACCUMULATED OTHER COMPREHENSI_2" sheetId="24" state="visible" r:id="rId24"/>
    <sheet xmlns:r="http://schemas.openxmlformats.org/officeDocument/2006/relationships" name="EARNINGS (LOSS) PER SHARE (Tabl" sheetId="25" state="visible" r:id="rId25"/>
    <sheet xmlns:r="http://schemas.openxmlformats.org/officeDocument/2006/relationships" name="SEGMENTS AND GEOGRAPHIC INFOR_2" sheetId="26" state="visible" r:id="rId26"/>
    <sheet xmlns:r="http://schemas.openxmlformats.org/officeDocument/2006/relationships" name="CONDENSED CONSOLIDATED FINANC_2" sheetId="27" state="visible" r:id="rId27"/>
    <sheet xmlns:r="http://schemas.openxmlformats.org/officeDocument/2006/relationships" name="BASIS OF PRESENTATION (Fiscal Y" sheetId="28" state="visible" r:id="rId28"/>
    <sheet xmlns:r="http://schemas.openxmlformats.org/officeDocument/2006/relationships" name="BASIS OF PRESENTATION (COVID-19" sheetId="29" state="visible" r:id="rId29"/>
    <sheet xmlns:r="http://schemas.openxmlformats.org/officeDocument/2006/relationships" name="BASIS OF PRESENTATION (Share Re" sheetId="30" state="visible" r:id="rId30"/>
    <sheet xmlns:r="http://schemas.openxmlformats.org/officeDocument/2006/relationships" name="BASIS OF PRESENTATION (Restruct" sheetId="31" state="visible" r:id="rId31"/>
    <sheet xmlns:r="http://schemas.openxmlformats.org/officeDocument/2006/relationships" name="FAIR VALUE MEASUREMENTS (Narrat" sheetId="32" state="visible" r:id="rId32"/>
    <sheet xmlns:r="http://schemas.openxmlformats.org/officeDocument/2006/relationships" name="FAIR VALUE MEASUREMENTS (Schedu" sheetId="33" state="visible" r:id="rId33"/>
    <sheet xmlns:r="http://schemas.openxmlformats.org/officeDocument/2006/relationships" name="REVENUE RECOGNITION (Narrative)" sheetId="34" state="visible" r:id="rId34"/>
    <sheet xmlns:r="http://schemas.openxmlformats.org/officeDocument/2006/relationships" name="REVENUE RECOGNITION, (Schedule " sheetId="35" state="visible" r:id="rId35"/>
    <sheet xmlns:r="http://schemas.openxmlformats.org/officeDocument/2006/relationships" name="LEASES (Narrative) (Details)" sheetId="36" state="visible" r:id="rId36"/>
    <sheet xmlns:r="http://schemas.openxmlformats.org/officeDocument/2006/relationships" name="LEASES (Components of Lease Cos" sheetId="37" state="visible" r:id="rId37"/>
    <sheet xmlns:r="http://schemas.openxmlformats.org/officeDocument/2006/relationships" name="LEASES (Operating leases, suppl" sheetId="38" state="visible" r:id="rId38"/>
    <sheet xmlns:r="http://schemas.openxmlformats.org/officeDocument/2006/relationships" name="LEASES (Maturities of lease lia" sheetId="39" state="visible" r:id="rId39"/>
    <sheet xmlns:r="http://schemas.openxmlformats.org/officeDocument/2006/relationships" name="DEBT (Schedule of outstanding d" sheetId="40" state="visible" r:id="rId40"/>
    <sheet xmlns:r="http://schemas.openxmlformats.org/officeDocument/2006/relationships" name="DEBT (Revolving Credit Facility" sheetId="41" state="visible" r:id="rId41"/>
    <sheet xmlns:r="http://schemas.openxmlformats.org/officeDocument/2006/relationships" name="DEBT (Interest Rate Swaps_Inter" sheetId="42" state="visible" r:id="rId42"/>
    <sheet xmlns:r="http://schemas.openxmlformats.org/officeDocument/2006/relationships" name="ACCUMULATED OTHER COMPREHENSI_3" sheetId="43" state="visible" r:id="rId43"/>
    <sheet xmlns:r="http://schemas.openxmlformats.org/officeDocument/2006/relationships" name="INCOME TAXES (Narrative) (Detai" sheetId="44" state="visible" r:id="rId44"/>
    <sheet xmlns:r="http://schemas.openxmlformats.org/officeDocument/2006/relationships" name="EARNINGS (LOSS) PER SHARE (Narr" sheetId="45" state="visible" r:id="rId45"/>
    <sheet xmlns:r="http://schemas.openxmlformats.org/officeDocument/2006/relationships" name="EARNINGS (LOSS) PER SHARE (Deta" sheetId="46" state="visible" r:id="rId46"/>
    <sheet xmlns:r="http://schemas.openxmlformats.org/officeDocument/2006/relationships" name="SEGMENTS AND GEOGRAPHIC INFOR_3" sheetId="47" state="visible" r:id="rId47"/>
    <sheet xmlns:r="http://schemas.openxmlformats.org/officeDocument/2006/relationships" name="SEGMENTS AND GEOGRAPHIC INFOR_4" sheetId="48" state="visible" r:id="rId48"/>
    <sheet xmlns:r="http://schemas.openxmlformats.org/officeDocument/2006/relationships" name="RELATED PARTY TRANSACTIONS (Nar" sheetId="49" state="visible" r:id="rId49"/>
    <sheet xmlns:r="http://schemas.openxmlformats.org/officeDocument/2006/relationships" name="CONDENSED CONSOLIDATED FINANC_3" sheetId="50" state="visible" r:id="rId50"/>
    <sheet xmlns:r="http://schemas.openxmlformats.org/officeDocument/2006/relationships" name="CONDENSED CONSOLIDATED FINANC_4" sheetId="51" state="visible" r:id="rId51"/>
    <sheet xmlns:r="http://schemas.openxmlformats.org/officeDocument/2006/relationships" name="CONDENSED CONSOLIDATED FINANC_5" sheetId="52" state="visible" r:id="rId52"/>
    <sheet xmlns:r="http://schemas.openxmlformats.org/officeDocument/2006/relationships" name="SUBSEQUENT EVENT (Narrative) (D" sheetId="53" state="visible" r:id="rId53"/>
  </sheets>
  <definedNames/>
  <calcPr calcId="124519" fullCalcOnLoad="1"/>
</workbook>
</file>

<file path=xl/sharedStrings.xml><?xml version="1.0" encoding="utf-8"?>
<sst xmlns="http://schemas.openxmlformats.org/spreadsheetml/2006/main" uniqueCount="429">
  <si>
    <t>Document and Entity Information - shares</t>
  </si>
  <si>
    <t>3 Months Ended</t>
  </si>
  <si>
    <t>May 02, 2020</t>
  </si>
  <si>
    <t>May 28, 2020</t>
  </si>
  <si>
    <t>Document and Entity Information</t>
  </si>
  <si>
    <t>Entity Registrant Name</t>
  </si>
  <si>
    <t>MICHAELS COMPANIES, INC.</t>
  </si>
  <si>
    <t>Entity Central Index Key</t>
  </si>
  <si>
    <t>0001593936</t>
  </si>
  <si>
    <t>Document Type</t>
  </si>
  <si>
    <t>10-Q</t>
  </si>
  <si>
    <t>Document Period End Date</t>
  </si>
  <si>
    <t>May 2,
		2020</t>
  </si>
  <si>
    <t>Document Quarterly Report</t>
  </si>
  <si>
    <t>true</t>
  </si>
  <si>
    <t>Document Transition Report</t>
  </si>
  <si>
    <t>false</t>
  </si>
  <si>
    <t>Entity File Number</t>
  </si>
  <si>
    <t>001-36501</t>
  </si>
  <si>
    <t>Entity Tax Identification Number</t>
  </si>
  <si>
    <t>37-1737959</t>
  </si>
  <si>
    <t>Entity Address, Address Line One</t>
  </si>
  <si>
    <t>8000 Bent Branch Drive</t>
  </si>
  <si>
    <t>Entity Address, City or Town</t>
  </si>
  <si>
    <t>Irving</t>
  </si>
  <si>
    <t>Entity Address, State or Province</t>
  </si>
  <si>
    <t>TX</t>
  </si>
  <si>
    <t>Entity Address, Postal Zip Code</t>
  </si>
  <si>
    <t>75063</t>
  </si>
  <si>
    <t>Entity Incorporation, State or Country Code</t>
  </si>
  <si>
    <t>DE</t>
  </si>
  <si>
    <t>City Area Code</t>
  </si>
  <si>
    <t>972</t>
  </si>
  <si>
    <t>Local Phone Number</t>
  </si>
  <si>
    <t>409-1300</t>
  </si>
  <si>
    <t>Amendment Flag</t>
  </si>
  <si>
    <t>Current Fiscal Year End Date</t>
  </si>
  <si>
    <t>--01-30</t>
  </si>
  <si>
    <t>Document Fiscal Year Focus</t>
  </si>
  <si>
    <t>2020</t>
  </si>
  <si>
    <t>Document Fiscal Period Focus</t>
  </si>
  <si>
    <t>Q1</t>
  </si>
  <si>
    <t>Title of 12(b) Security</t>
  </si>
  <si>
    <t>Common Stock</t>
  </si>
  <si>
    <t>Trading Symbol</t>
  </si>
  <si>
    <t>MIK</t>
  </si>
  <si>
    <t>Security Exchange Name</t>
  </si>
  <si>
    <t>NASDAQ</t>
  </si>
  <si>
    <t>Entity Interactive Data Current</t>
  </si>
  <si>
    <t>Yes</t>
  </si>
  <si>
    <t>Entity Current Reporting Status</t>
  </si>
  <si>
    <t>Entity Filer Category</t>
  </si>
  <si>
    <t>Large Accelerated Filer</t>
  </si>
  <si>
    <t>Entity Shell Company</t>
  </si>
  <si>
    <t>Entity Small Business</t>
  </si>
  <si>
    <t>Entity Emerging Growth Company</t>
  </si>
  <si>
    <t>Entity Common Stock, Shares Outstanding</t>
  </si>
  <si>
    <t>CONSOLIDATED STATEMENTS OF COMPREHENSIVE (LOSS) INCOME - USD ($) shares in Thousands, $ in Thousands</t>
  </si>
  <si>
    <t>May 04, 2019</t>
  </si>
  <si>
    <t>CONSOLIDATED STATEMENTS OF COMPREHENSIVE (LOSS) INCOME</t>
  </si>
  <si>
    <t>Net sales</t>
  </si>
  <si>
    <t>Cost of sales and occupancy expense</t>
  </si>
  <si>
    <t>Gross profit</t>
  </si>
  <si>
    <t>Selling, general and administrative</t>
  </si>
  <si>
    <t>Restructure and impairment charges</t>
  </si>
  <si>
    <t>Store pre-opening costs</t>
  </si>
  <si>
    <t>Operating (loss) income</t>
  </si>
  <si>
    <t>Interest expense</t>
  </si>
  <si>
    <t>Other (income) expense, net</t>
  </si>
  <si>
    <t>(Loss) income before income taxes</t>
  </si>
  <si>
    <t>Income taxes</t>
  </si>
  <si>
    <t>Net (loss) income</t>
  </si>
  <si>
    <t>Other comprehensive (loss) income, net of tax:</t>
  </si>
  <si>
    <t>Foreign currency and cash flow hedges</t>
  </si>
  <si>
    <t>Comprehensive (loss) income</t>
  </si>
  <si>
    <t>(Loss) earnings per common share:</t>
  </si>
  <si>
    <t>Basic (in dollars per share)</t>
  </si>
  <si>
    <t>Diluted (in dollars per share)</t>
  </si>
  <si>
    <t>Weighted-average common shares outstanding:</t>
  </si>
  <si>
    <t>Basic (in shares)</t>
  </si>
  <si>
    <t>Diluted (in shares)</t>
  </si>
  <si>
    <t>CONSOLIDATED BALANCE SHEETS - USD ($) $ in Thousands</t>
  </si>
  <si>
    <t>Feb. 01, 2020</t>
  </si>
  <si>
    <t>Current Assets:</t>
  </si>
  <si>
    <t>Cash and equivalents</t>
  </si>
  <si>
    <t>Merchandise inventories</t>
  </si>
  <si>
    <t>Prepaid expenses and other</t>
  </si>
  <si>
    <t>Accounts receivable, net</t>
  </si>
  <si>
    <t>Total current assets</t>
  </si>
  <si>
    <t>Property and equipment, at cost</t>
  </si>
  <si>
    <t>Less accumulated depreciation and amortization</t>
  </si>
  <si>
    <t>Property and equipment, net</t>
  </si>
  <si>
    <t>Operating lease assets</t>
  </si>
  <si>
    <t>Goodwill</t>
  </si>
  <si>
    <t>Other intangible assets, net</t>
  </si>
  <si>
    <t>Deferred income taxes</t>
  </si>
  <si>
    <t>Other assets</t>
  </si>
  <si>
    <t>Total assets</t>
  </si>
  <si>
    <t>Current Liabilities:</t>
  </si>
  <si>
    <t>Accounts payable</t>
  </si>
  <si>
    <t>Accrued liabilities and other</t>
  </si>
  <si>
    <t>Current portion of operating lease liabilities</t>
  </si>
  <si>
    <t>Current portion of long-term debt</t>
  </si>
  <si>
    <t>Income taxes payable</t>
  </si>
  <si>
    <t>Total current liabilities</t>
  </si>
  <si>
    <t>Long-term debt</t>
  </si>
  <si>
    <t>Long-term operating lease liabilities</t>
  </si>
  <si>
    <t>Other liabilities</t>
  </si>
  <si>
    <t>Total liabilities</t>
  </si>
  <si>
    <t>Commitments and contingencies</t>
  </si>
  <si>
    <t xml:space="preserve"> </t>
  </si>
  <si>
    <t>Stockholders' Deficit:</t>
  </si>
  <si>
    <t>Common stock, $0.06775 par value, 350,000 shares authorized; 147,343 shares issued and outstanding at May 2, 2020; 146,803 shares issued and outstanding at February 1, 2020; and 158,126 shares issued and outstanding at May 4, 2019</t>
  </si>
  <si>
    <t>Additional paid-in-capital</t>
  </si>
  <si>
    <t>Accumulated deficit</t>
  </si>
  <si>
    <t>Accumulated other comprehensive loss</t>
  </si>
  <si>
    <t>Total stockholders' deficit</t>
  </si>
  <si>
    <t>Total liabilities and stockholders' deficit</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loss) income to cash (used in) provided by operating activities</t>
  </si>
  <si>
    <t>Non-cash operating lease expense</t>
  </si>
  <si>
    <t>Depreciation and amortization</t>
  </si>
  <si>
    <t>Share-based compensation</t>
  </si>
  <si>
    <t>Debt issuance costs amortization</t>
  </si>
  <si>
    <t>Loss on write-off of investment</t>
  </si>
  <si>
    <t>Accretion of long-term debt, net</t>
  </si>
  <si>
    <t>Restructure charges</t>
  </si>
  <si>
    <t>Gain on sale of building</t>
  </si>
  <si>
    <t>Changes in assets and liabilities:</t>
  </si>
  <si>
    <t>Accounts receivable</t>
  </si>
  <si>
    <t>Operating lease liabilities</t>
  </si>
  <si>
    <t>Accrued interest</t>
  </si>
  <si>
    <t>Net cash (used in) provided by operating activities</t>
  </si>
  <si>
    <t>Cash flows used in investing activities:</t>
  </si>
  <si>
    <t>Additions to property and equipment</t>
  </si>
  <si>
    <t>Proceeds from sale of building</t>
  </si>
  <si>
    <t>Net cash used in investing activities</t>
  </si>
  <si>
    <t>Cash flows from financing activities:</t>
  </si>
  <si>
    <t>Common stock repurchased</t>
  </si>
  <si>
    <t>Payments on term loan credit facility</t>
  </si>
  <si>
    <t>Borrowings on asset-based revolving credit facility</t>
  </si>
  <si>
    <t>Proceeds from stock options exercised</t>
  </si>
  <si>
    <t>Net cash provided by (used in) financing activities</t>
  </si>
  <si>
    <t>Net change in cash and equivalents</t>
  </si>
  <si>
    <t>Cash and equivalents at beginning of period</t>
  </si>
  <si>
    <t>Cash and equivalents at end of period</t>
  </si>
  <si>
    <t>Supplemental Cash Flow Information:</t>
  </si>
  <si>
    <t>Cash paid for interest</t>
  </si>
  <si>
    <t>Cash paid for taxes</t>
  </si>
  <si>
    <t>CONSOLIDATED STATEMENTS OF STOCKHOLDERS' DEFICIT - USD ($) shares in Thousands, $ in Thousands</t>
  </si>
  <si>
    <t>Common Stock [Member]</t>
  </si>
  <si>
    <t>Additional Paid-in Capital [Member]</t>
  </si>
  <si>
    <t>Accumulated Deficit [Member]</t>
  </si>
  <si>
    <t>Accumulated Other Comprehensive Loss [Member]</t>
  </si>
  <si>
    <t>Total</t>
  </si>
  <si>
    <t>Balance at Feb. 02, 2019</t>
  </si>
  <si>
    <t>Balance (in shares) at Feb. 02, 2019</t>
  </si>
  <si>
    <t>Exercise of stock options and other awards</t>
  </si>
  <si>
    <t>Exercise of stock options and other awards (in shares)</t>
  </si>
  <si>
    <t>Repurchase of stock and retirements</t>
  </si>
  <si>
    <t>Repurchase of stock and retirements (in shares)</t>
  </si>
  <si>
    <t>Issuance of restricted stock awards (in shares)</t>
  </si>
  <si>
    <t>Balance at May. 04, 2019</t>
  </si>
  <si>
    <t>Balance (in shares) at May. 04, 2019</t>
  </si>
  <si>
    <t>Balance at Feb. 01, 2020</t>
  </si>
  <si>
    <t>Balance (in shares) at Feb. 01, 2020</t>
  </si>
  <si>
    <t>Balance at May. 02, 2020</t>
  </si>
  <si>
    <t>Balance (in shares) at May. 02, 2020</t>
  </si>
  <si>
    <t>BASIS OF PRESENTATION</t>
  </si>
  <si>
    <t>1. BASIS OF PRESENTATION ​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February 1, 2020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 We report on the basis of a 52-week or 53-week fiscal year, which ends on the Saturday closest to January 31. All references to fiscal year mean the year in which that fiscal year began. References to “fiscal 2020” relate to the 52 weeks ending January 30, 2021 and references to “fiscal 2019” relate to the 52 weeks ended February 1, 2020. In addition, all references to “the first quarter of fiscal 2020” relate to the 13 weeks ended May 2, 2020 and all references to “the first quarter of fiscal 2019” relate to the 13 weeks ended May 4, 2019. The results of operations for the 13 weeks ended May 2, 2020 are not indicative of the results to be expected for the entire year due to the seasonal nature of our business and the financial impact of the COVID-19 pandemic. ​ COVID-19 Pandemic ​ In March 2020, the World Health Organization declared the current COVID-19 outbreak to be a global pandemic. The COVID-19 pandemic has adversely impacted, and is expected to continue to adversely impact, our operations. During the first quarter of 2020, many state and local jurisdictions ordered all but certain essential businesses closed and executed extensive “shelter-in-place” or “stay-at-home” orders, many of which are currently still in place. These orders restricted our business operations and prompted us to temporarily close a significant portion of our stores during the quarter. The Company is taking measures to mitigate the impact of the COVID-19 pandemic including, but not limited to, borrowing $600.0 million under our senior secured asset-based revolving credit facility (“Amended Revolving Credit Facility”) to improve our cash position and preserve financial flexibility, deferring or eliminating discretionary capital and operating costs, improving working capital by renegotiating payment terms with our vendors and landlords and reducing labor costs as a result of the temporary store closures. We also launched additional omnichannel capabilities, including curbside pickup, same day delivery and in-app purchases, to enable us to operate more effectively in the current environment. We will continue to monitor the situation closely and, if necessary, we could implement further measures to mitigate the impact of COVID-19 on our operations. ​ As a result of restrictions related to the pandemic, over 900 stores were closed at various points during the first quarter and approximately 800 stores were closed as of May 2, 2020. However, a significant number of our closed stores continued to generate sales through our curbside pickup and ship from store programs. As of June 4, 2020, approximately 1,000 of our 1,273 stores were open and fully operational. ​ Share Repurchase Program ​ In September 2018, the Board of Directors authorized a new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the three months ended May 2, 2020, we did not repurchase any shares under our share repurchase program. As of May 2, 2020, we had $293.5 million of availability remaining under our current share repurchase program. ​ Restructure Charges ​ In the fourth quarter of fiscal 2018, we closed all of our Pat Catan’s stores. As a result of the closures, we recorded a charge totaling $3.1 million in the first quarter of fiscal 2019, primarily related to employee-related expenses. ​ Accounting Pronouncements Recently Adopted ​ In June 2016, the Financial Accounting Standards Board (“FASB”) issued Accounting Standards Update (“ASU”) No. 2016-13, “ Financial Instruments - Credit Losses (Topic 326) ​ In December 2019, the FASB issued ASU 2019-12, “ Income Taxes (Topic 740): Simplifying the Accounting for Income Taxes ​ Recent Accounting Pronouncement Not Yet Adopted ​ In March 2020, the FASB issued ASU 2020-04, “ Reference Rate Reform (Topic 848): Facilitation of the Effects of Reference Rate Reform on Financial Reporting . ​</t>
  </si>
  <si>
    <t>FAIR VALUE MEASUREMENTS</t>
  </si>
  <si>
    <t>2. FAIR VALUE MEASUREMENTS ​ Fair value is the price that would be received to sell an asset or paid to transfer a liability in an orderly transaction between market participants at the measurement date. Accounting Standards Codification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 Level 1—Quoted prices for identical instruments in active markets; ​ ● Level 2—Quoted prices for similar instruments in active markets; quoted prices for identical or similar instruments in markets that are not active; and model-derived valuations whose significant inputs are observable; and ​ ● Level 3—Instruments with significant unobservable inputs. ​ Impairment losses related to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Impairment losses related to store-level operating lease assets are calculated using rent per square foot derived from observable market data, and therefore, are classified as a Level 2 measurement in the fair value hierarchy. ​ Impairment losses related to goodwill and other indefinite-lived intangible assets are calculated based on the estimated fair value of each reporting unit, which is determined using significant unobservable inputs including the present value of future cash flows expected to be generated by the reporting unit using a weighted-average cost of capital, terminal values and updated financial projections for the next five years and are classified as Level 3 measurements in the fair value hierarchy. ​ Due to the impact of COVID-19, we performed an interim impairment assessment of goodwill and other long-lived assets as of May 2, 2020, which included estimated future cash flow assumptions incorporating the impact of our temporary store closures. Due to the uncertainty around COVID-19, our projected future cash flows may differ materially from actual results. There were no material impairment losses identified as a result of this assessment. ​ The carrying value of cash and cash equivalents, accounts receivable and accounts payable approximates their estimated fair values due to the short maturities of these instruments. ​ The table below provides the fair values of our senior secured term loan facility (“Amended and Restated Term Loan Credit Facility”), our 8% senior notes maturing in 2027 (“2027 Senior Notes”), our 5.875% senior subordinated notes maturing in 2020 (“2020 Senior Subordinated Notes’’) and our cash flow hedges. ​ ​ ​ ​ ​ ​ ​ ​ ​ ​ ​ ​ ​ May 2, ​ February 1, ​ May 4, ​ ​ 2020 ​ 2020 ​ 2019 ​ ​ (in thousands) Liabilities ​ ​ ​ ​ ​ ​ ​ ​ ​ Term loan credit facility ​ $ 1,802,280 ​ $ 2,119,802 ​ $ 2,187,467 Senior notes ​ ​ 348,325 ​ ​ 449,675 ​ ​ — Senior subordinated notes ​ — ​ ​ — ​ 511,275 Short-term portion of cash flow hedges ​ ​ 18,924 ​ ​ 13,007 ​ ​ 3,686 Long-term portion of cash flow hedges ​ ​ 4,383 ​ ​ 3,555 ​ ​ 5,408 ​ The fair values of our Amended and Restated Term Loan Credit Facility, our 2027 Senior Notes and our 2020 Senior Subordinated Notes were determined based on quoted market prices which are considered Level 1 inputs within the fair value hierarchy. ​ The fair value of our cash flow hedges were calculated using significant observable inputs including the present value of estimated future cash flows using the applicable interest rate curves and, therefore, were classified as Level 2 inputs within the fair value hierarchy. The short-term and long-term portions of our cash flow hedges are recorded in accrued liabilities and other liabilities, respectively, in our consolidated balance sheets.</t>
  </si>
  <si>
    <t>REVENUE RECOGNITION</t>
  </si>
  <si>
    <t>3. REVENUE RECOGNITION ​ Our revenue is primarily associated with sales of merchandise to customers within our stores, customers utilizing our e-commerce platforms and through our Darice wholesale business (“Darice”). Revenue from sales of our merchandise is recognized when the customer takes possession of the merchandise. Payment for our retail sales is typically due at the time of the sale. ​ Customer Receivables ​ As of May 2, 2020, February 1, 2020 and May 4, 2019, receivables from customers, which consist primarily of trade receivables related to Darice, were approximately $12.2 million, $13.3 million and $22.4 million, respectively, and are included in accounts receivable, net in the consolidated balance sheets. ​ Gift Cards ​ The gift card liability is included in accrued liabilities and other in the consolidated balance sheets. The following table includes activity related to gift cards (in thousands): ​ ​ ​ ​ ​ ​ ​ ​ ​ ​ 13 Weeks Ended ​ ​ May 2, ​ May 4, ​ ​ 2020 ​ 2019 Balance at beginning of period ​ $ 64,130 ​ $ 61,071 Issuance of gift cards ​ ​ 6,906 ​ ​ 11,325 Revenue recognized (1) ​ ​ (10,600) ​ ​ (15,747) Gift card breakage ​ ​ (778) ​ ​ (941) Balance at end of period ​ $ 59,658 ​ $ 55,708 (1) Revenue recognized from the beginning liability during the first quarters of fiscal 2020 and fiscal 2019 totaled $7.3 million and $10.7 million, respectively. ​</t>
  </si>
  <si>
    <t>LEASES</t>
  </si>
  <si>
    <t>4. LEASES ​ We lease our retail store locations, distribution centers, office facilities and certain equipment under non-cancelable operating leases. Substantially all store leases have initial lease terms of approximately 10 years, the majority of which provide for one or more five-year renewal options. The exercise of lease renewal options is at the Company’s sole discretion. We include the lease renewal option periods Our operating lease assets represent our right to use an underlying asset for the lease term and our operating lease liabilities represent our obligation to make lease payments arising from the lease. Operating lease assets and liabilities are recognized at the commencement date based on the present value of lease payments over the lease term. The commencement date is the earlier of the date when we become legally obligated for the rent payments or the date when we take possession of the building for construction purposes. In addition, operating lease assets are net of lease incentives received. As our leases do not contain an implicit rate of return, we use our estimated incremental borrowing rate based on the information available at the lease commencement date in determining the present value of lease payments. For operating leases that commenced prior to the adoption date of the new lease accounting standard, we used the incremental borrowing rate as of the adoption date. Lease expense for lease payments is recognized on a straight-line basis over the lease term. We have lease agreements with lease and non-lease components, which are generally accounted for as a single lease component. Our short-term non-real estate leases, which have a non-cancelable lease term of less than one year, are not included in the operating lease assets or liabilities. Short-term lease expense is recognized on a straight-line basis over the lease term. ​ The components of lease costs are as follows (in thousands): ​ ​ ​ ​ ​ ​ ​ ​ ​ ​ 13 Weeks Ended ​ ​ May 2, ​ May 4, ​ ​ 2020 ​ 2019 Operating lease cost (1) $ 106,430 ​ $ 105,465 Variable lease cost (2) ​ 39,445 ​ 36,440 Total lease cost ​ $ 145,875 ​ $ 141,905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 Additional information related to our operating leases is as follows (in thousands, except weighted-average data): ​ ​ ​ ​ ​ ​ ​ ​ ​ ​ 13 Weeks Ended ​ ​ May 2, ​ May 4, ​ ​ 2020 ​ 2019 Operating cash outflows included in the measurement of lease liabilities ​ $ 60,936 ​ $ 106,998 Operating lease assets obtained in exchange for new operating lease liabilities ​ $ 56,806 ​ $ 52,709 Weighted-average remaining lease term ​ ​ 6.0 years ​ ​ 6.2 years Weighted-average discount rate ​ ​ 6.3% ​ ​ 5.6% ​ Maturities of our lease liabilities are as follows as of May 2, 2020 (in thousands): ​ ​ ​ ​ ​ Fiscal Year ​ ​ 2020 ​ $ 335,426 2021 ​ 397,761 2022 ​ 337,630 2023 ​ 275,742 2024 ​ 214,431 Thereafter ​ 463,794 Total lease payments ​ $ 2,024,784 Less: Interest ​ ​ (349,719) Present value of lease liabilities ​ $ 1,675,065 ​ Lease payments exclude $57.4 million related to 17 leases that have been signed as of May 2, 2020 but have not yet commenced.</t>
  </si>
  <si>
    <t>DEBT</t>
  </si>
  <si>
    <t xml:space="preserve">5. DEBT ​ Long-term debt consists of the following (in thousands): ​ ​ ​ ​ ​ ​ ​ ​ ​ ​ ​ ​ ​ ​ ​ May 2, ​ February 1, ​ May 4, ​ Interest Rate ​ 2020 ​ 2020 ​ 2019 Term loan credit facility Variable ​ $ 2,176,325 ​ $ 2,182,550 ​ $ 2,201,225 Asset-based revolving credit facility Variable ​ 600,000 ​ — ​ — Senior notes 8.00 % 500,000 ​ 500,000 ​ — Senior subordinated notes 5.875 % — ​ — ​ 510,000 Total debt ​ ​ 3,276,325 ​ 2,682,550 ​ 2,711,225 Less unamortized discount/premium and debt costs ​ ​ ​ (12,374) ​ ​ (13,190) ​ ​ (10,723) Total debt, net ​ ​ ​ 3,263,951 ​ ​ 2,669,360 ​ ​ 2,700,502 Less current portion ​ ​ (624,900) ​ (24,900) ​ (24,900) Long-term debt ​ ​ $ 2,639,051 ​ $ 2,644,460 ​ $ 2,675,602 ​ Revolving Credit Facility ​ As of May 2, 2020 and May 4, 2019, the borrowing base under our Amended Revolving Credit Facility was $826.9 million and $784.3 million, respectively, of which Michaels Stores, Inc. (“MSI”) had unused borrowing capacity of $137.7 million and $677.1 million, respectively. As of May 2, 2020 and May 4, 2019, outstanding standby letters of credit, which reduce our borrowing base, totaled $89.2 million and $107.2 million, respectively. As a result of the COVID-19 pandemic, we borrowed $600.0 million under our Amended Revolving Credit Facility to improve our cash position and preserve financial flexibility. In May 2020, we repaid $300.0 million of the outstanding borrowings using cash on hand. ​ ​ Interest Rate Swaps ​ In April 2018, we executed two interest rate swaps with an aggregate notional value of $1 billion associated with our outstanding Amended and Restated Term Loan Credit Facility. The interest rate swaps have a maturity date of April 30, 2021 and were executed for risk management and are not held for trading purposes. The objective of the interest rate swaps is to hedge the variability of cash flows resulting from fluctuations in the one-month LIBOR. The swaps replaced the one-month LIBOR with a fixed interest rate of 2.7765% and payments are settled monthly. The sw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Amounts reclassified from accumulated other comprehensive income to interest expense during the first quarters of fiscal 2020 and fiscal 2019 were $3.5 million and $0.7 million, respectively. ​ Interest Rate Caps ​ In April 2020, we executed two interest rate cap agreements with an aggregate notional value of $2 billion associated with our outstanding Amended and Restated Term Loan Credit Facility. The interest rate caps have an effective date of September 30, 2020 and April 30, 2021, respectively. The interest rate caps have a maturity date of April 30, 2025 and were executed for risk management and are not held for trading purposes. The interest rate caps will effectively cap our LIBOR exposure on a portion of our Amended and Restated Term Loan Credit Facility at 1%. The interest rate c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There were no amounts reclassified from accumulated other comprehensive income to interest expense during the three months ended May 2, 2020. </t>
  </si>
  <si>
    <t>ACCUMULATED OTHER COMPREHENSIVE LOSS</t>
  </si>
  <si>
    <t>ACCUMULATED OTHER COMPREHENSIVE LOSS.</t>
  </si>
  <si>
    <t>6. ACCUMULATED OTHER COMPREHENSIVE LOSS ​ The following table includes detail regarding changes in the composition of accumulated other comprehensive loss (in thousands): ​ ​ ​ ​ ​ ​ ​ ​ ​ ​ 13 Weeks Ended ​ ​ May 2, ​ May 4, ​ ​ 2020 2019 Beginning of period $ (22,831) ​ $ (14,558) Foreign currency translation ​ (9,345) ​ (2,807) Cash flow hedges ​ ​ (4,991) ​ ​ (2,019) End of period ​ $ (37,167) ​ $ (19,384) ​</t>
  </si>
  <si>
    <t>INCOME TAXES</t>
  </si>
  <si>
    <t>7. INCOME TAXES ​ The effective tax rate was 33.8% in the first quarter of fiscal 2020 compared to 27.9% in the first quarter of fiscal 2019. The effective tax rate for the first quarter of fiscal 2020 was higher than the same period in the prior year primarily due to the enactment of the Coronavirus Aid, Relief, and Economic Security Act in March 2020 that allows us to carry back net operating losses and claim refunds in tax years with higher rates. ​</t>
  </si>
  <si>
    <t>EARNINGS (LOSS) PER SHARE</t>
  </si>
  <si>
    <t>EARNINGS PER SHARE</t>
  </si>
  <si>
    <t>8. EARNINGS (LOSS) PER SHARE ​ The Company’s unvested restricted stock awards contain non-forfeitable rights to dividends and meet the criteria of a participating security as defined by ASC 260, “ Earnings Per Share computation if their effect is anti-dilutive. During the first quarter of fiscal 2020, we incurred a net loss and therefore all common stock equivalents were anti-dilutive and excluded from the diluted net loss per share calculation. As a result, the basic and dilutive losses per common share are the same for the first quarter of fiscal 2020. There were 12.7 million and 11.1 million anti-dilutive shares during the first quarters of fiscal 2020 and fiscal 2019, respectively. ​ The following table sets forth the computation of basic and diluted (loss) earnings per common share (in thousands, except per share data): ​ ​ ​ ​ ​ ​ ​ ​ ​ 13 Weeks Ended ​ ​ May 2, ​ May 4, ​ ​ 2020 ​ 2019 Basic (loss) earnings per common share: ​ ​ ​ ​ ​ ​ Net (loss) income ​ $ (63,505) $ 37,691 Less income related to unvested restricted shares ​ — ​ (39) (Loss) income available to common shareholders - Basic ​ $ (63,505) ​ $ 37,652 ​ ​ ​ ​ ​ ​ ​ Weighted-average common shares outstanding - Basic ​ ​ 146,865 ​ ​ 157,749 ​ ​ ​ ​ ​ ​ ​ Basic (loss) earnings per common share ​ $ (0.43) ​ $ 0.24 ​ ​ ​ ​ ​ ​ ​ Diluted (loss) earnings per common share: ​ ​ ​ ​ ​ Net (loss) income ​ $ (63,505) ​ $ 37,691 Less income related to unvested restricted shares ​ — ​ ​ (39) (Loss) income available to common shareholders - Diluted ​ $ (63,505) ​ $ 37,652 ​ ​ ​ ​ ​ ​ ​ Weighted-average common shares outstanding - Basic ​ ​ 146,865 ​ ​ 157,749 Effect of dilutive stock options and restricted stock units ​ ​ — ​ ​ 112 Weighted-average common shares outstanding - Diluted ​ ​ 146,865 ​ ​ 157,861 ​ ​ ​ ​ ​ ​ ​ Diluted (loss) earnings per common share ​ $ (0.43) ​ $ 0.24 ​</t>
  </si>
  <si>
    <t>SEGMENTS AND GEOGRAPHIC INFORMATION</t>
  </si>
  <si>
    <t>9. SEGMENTS AND GEOGRAPHIC INFORMATION ​ We consider Michaels-U.S., Michaels-Canada, and Darice to be our operating segments for purposes of determining reportable segments based on the criteria of ASC 280, Segment Reporting ​ Our net sales by country are as follows (in thousands): ​ ​ ​ ​ ​ ​ ​ ​ ​ ​ 13 Weeks Ended ​ ​ May 2, ​ May 4, ​ ​ 2020 ​ 2019 United States ​ $ 724,939 ​ $ 994,101 Canada ​ 74,949 ​ 99,619 Total ​ $ 799,888 ​ $ 1,093,720 ​</t>
  </si>
  <si>
    <t>RELATED PARTY TRANSACTIONS</t>
  </si>
  <si>
    <t>​ 10. RELATED PARTY TRANSACTIONS ​ Affiliates of, or funds advised by, The Blackstone Group, Inc. owned approximately 14% of our outstanding common stock as of May 2, 2020. Affiliates of The Blackstone Group, Inc. also held $4.9 million of our Amended and Restated Term Loan Credit Facility as of May 2, 2020. ​ The Blackstone Group, Inc. owns a majority equity position in ShopCore Properties, LP, Blackstone Real Estate DDR Retail Holdings III, LLC and Blackstone Real Estate RC Retail Holdings, LLC and has significant influence over Edens Limited Partnership, vendors we utilize to lease certain properties. Payments associated with these vendors during the first quarters of fiscal 2020 and fiscal 2019 were $2.0 million and $2.7 million, respectively. These expenses are included in cost of sales and occupancy expense in the consolidated statements of comprehensive income. ​ The Blackstone Group, Inc. has significant influence over JDA Software Group, Inc., a vendor we utilize for transportation and supply chain software. Payments associated with this vendor during the first quarters of fiscal 2020 and fiscal 2019 were $0.5 million and $0.7 million, respectively. These expenses are included in selling, general and administrative in the consolidated statements of comprehensive income. ​</t>
  </si>
  <si>
    <t>CONDENSED CONSOLIDATED FINANCIAL INFORMATION</t>
  </si>
  <si>
    <t>11. CONDENSED CONSOLIDATED FINANCIAL INFORMATION ​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 Michaels Stores, Inc. Condensed Consolidated Balance Sheets (in thousands) ​ ​ ​ ​ ​ ​ ​ ​ ​ ​ ​ ​ ​ May 2, ​ February 1, ​ May 4, ASSETS 2020 ​ 2020 ​ 2019 Current assets: ​ ​ ​ ​ ​ ​ ​ ​ ​ Cash and equivalents ​ $ 926,037 ​ $ 409,173 ​ $ 245,944 Merchandise inventories ​ 1,110,760 ​ 1,097,109 ​ 1,101,729 Prepaid expenses and other current assets ​ 74,682 ​ 92,601 ​ 101,423 Total current assets ​ 2,111,479 ​ 1,598,883 ​ 1,449,096 Property and equipment, net ​ 420,263 ​ 430,432 ​ 433,882 Operating lease assets ​ ​ 1,576,877 ​ ​ 1,610,013 ​ ​ 1,613,719 Goodwill ​ 94,290 ​ 94,290 ​ 112,069 Other intangible assets, net ​ ​ 64,511 ​ ​ 66,417 ​ ​ 16,960 Other assets ​ 39,273 ​ 37,146 ​ 52,647 Total assets ​ $ 4,306,693 ​ $ 3,837,181 ​ $ 3,678,373 ​ ​ ​ ​ ​ ​ ​ ​ ​ ​ LIABILITIES AND STOCKHOLDERS’ DEFICIT ​ ​ ​ ​ ​ ​ ​ ​ ​ ​ ​ ​ ​ ​ ​ ​ ​ ​ ​ Current liabilities: ​ ​ ​ ​ ​ ​ ​ ​ ​ Accounts payable ​ $ 443,911 ​ $ 476,298 ​ $ 406,947 Accrued liabilities and other ​ 338,730 ​ 346,657 ​ 353,961 Current portion of operating lease liabilities ​ ​ 347,068 ​ ​ 306,796 ​ ​ 300,489 Current portion of long-term debt ​ 624,900 ​ 24,900 ​ 24,900 Income taxes payable ​ 9,378 ​ 41,236 ​ 55,339 Total current liabilities ​ 1,763,987 ​ 1,195,887 ​ 1,141,636 Long-term debt ​ 2,639,051 ​ 2,644,460 ​ 2,675,602 Long-term operating lease liabilities ​ ​ 1,327,997 ​ ​ 1,357,821 ​ ​ 1,380,175 Other liabilities ​ 146,605 ​ 141,582 ​ 125,761 Total stockholders’ deficit ​ (1,570,947) ​ (1,502,569) ​ (1,644,801) Total liabilities and stockholders’ deficit ​ $ 4,306,693 ​ $ 3,837,181 ​ $ 3,678,373 ​ ​ Michaels Stores, Inc. Condensed Consolidated Statements of Comprehensive (Loss) Income (in thousands) ​ ​ ​ ​ ​ ​ ​ ​ ​ ​ 13 Weeks Ended ​ ​ May 2, ​ May 4, ​ 2020 2019 Net sales ​ $ 799,888 ​ $ 1,093,720 Cost of sales and occupancy expense ​ 578,066 ​ ​ 676,080 Gross profit ​ 221,822 ​ 417,640 Selling, general and administrative ​ 281,105 ​ ​ 320,387 Restructure charges ​ ​ — ​ ​ 3,087 Store pre-opening costs ​ 1,159 ​ ​ 1,226 Operating (loss) income ​ (60,442) ​ 92,940 Interest and other expense, net ​ 35,201 ​ ​ 40,469 (Loss) income before income taxes ​ (95,643) ​ 52,471 Income taxes ​ (32,317) ​ ​ 14,624 Net (loss) income ​ $ (63,326) ​ $ 37,847 ​ ​ ​ ​ ​ ​ ​ Other comprehensive (loss) income, net of tax: ​ ​ ​ ​ ​ ​ Foreign currency and cash flow hedges ​ (14,336) ​ (4,826) Comprehensive (loss) income ​ $ (77,662) ​ $ 33,021 ​ ​ ​ Michaels Stores, Inc. Condensed Consolidated Statements of Cash Flows (in thousands) ​ ​ ​ ​ ​ ​ ​ ​ ​ ​ 13 Weeks Ended ​ ​ May 2, ​ May 4, ​ ​ 2020 ​ 2019 Cash flows from operating activities: ​ ​ ​ ​ ​ ​ Net cash (used in) provided by operating activities ​ $ (55,930) ​ $ 32,162 ​ ​ ​ ​ ​ ​ ​ Cash flows from investing activities: ​ ​ ​ ​ ​ ​ Additions to property and equipment ​ (21,856) ​ (25,101) Proceeds from sale of building ​ ​ 875 ​ ​ — Net cash used in investing activities ​ ​ (20,981) ​ ​ (25,101) ​ ​ ​ ​ ​ ​ ​ Cash flows from financing activities: ​ ​ ​ ​ ​ ​ Net repayments of debt ​ (6,225) ​ (6,225) Net borrowings of debt ​ ​ 600,000 ​ ​ — Net cash provided by (used in) financing activities ​ 593,775 ​ (6,225) ​ ​ ​ ​ ​ ​ ​ Net change in cash and equivalents ​ 516,864 ​ 836 Cash and equivalents at beginning of period ​ 409,173 ​ 245,108 Cash and equivalents at end of period ​ $ 926,037 ​ $ 245,944 ​ ​</t>
  </si>
  <si>
    <t>SUBSEQUENT EVENT</t>
  </si>
  <si>
    <t>SUBSEQUENT EVENT.</t>
  </si>
  <si>
    <t>12. SUBSEQUENT EVENT ​ Following the completion of a strategic review of our Darice business in the United States, on May 14, 2020, the Company adopted a plan to close the Darice wholesale operations (the “Plan”). The Company expects the closure process to be substantially completed by November 30, 2020. As a result, the Company expects the fiscal 2020 after-tax cost of implementing the Plan to be approximately $46 million to $52 million, consisting primarily of costs associated with the liquidation of inventory, employee-related expenses and costs associated with the write-off of intangible assets. In fiscal 2019, Darice’s net sales totaled approximately $80 million and they had no material impact on the Company’s operating income. ​ ​</t>
  </si>
  <si>
    <t>BASIS OF PRESENTATION (Policies)</t>
  </si>
  <si>
    <t>COVID-19 Pandemic</t>
  </si>
  <si>
    <t xml:space="preserve">COVID-19 Pandemic ​ In March 2020, the World Health Organization declared the current COVID-19 outbreak to be a global pandemic. The COVID-19 pandemic has adversely impacted, and is expected to continue to adversely impact, our operations. During the first quarter of 2020, many state and local jurisdictions ordered all but certain essential businesses closed and executed extensive “shelter-in-place” or “stay-at-home” orders, many of which are currently still in place. These orders restricted our business operations and prompted us to temporarily close a significant portion of our stores during the quarter. The Company is taking measures to mitigate the impact of the COVID-19 pandemic including, but not limited to, borrowing $600.0 million under our senior secured asset-based revolving credit facility (“Amended Revolving Credit Facility”) to improve our cash position and preserve financial flexibility, deferring or eliminating discretionary capital and operating costs, improving working capital by renegotiating payment terms with our vendors and landlords and reducing labor costs as a result of the temporary store closures. We also launched additional omnichannel capabilities, including curbside pickup, same day delivery and in-app purchases, to enable us to operate more effectively in the current environment. We will continue to monitor the situation closely and, if necessary, we could implement further measures to mitigate the impact of COVID-19 on our operations. ​ As a result of restrictions related to the pandemic, over 900 stores were closed at various points during the first quarter and approximately 800 stores were closed as of May 2, 2020. However, a significant number of our closed stores continued to generate sales through our curbside pickup and ship from store programs. As of June 4, 2020, approximately 1,000 of our 1,273 stores were open and fully operational. </t>
  </si>
  <si>
    <t>Share Repurchase Program</t>
  </si>
  <si>
    <t xml:space="preserve">Share Repurchase Program ​ In September 2018, the Board of Directors authorized a new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the three months ended May 2, 2020, we did not repurchase any shares under our share repurchase program. As of May 2, 2020, we had $293.5 million of availability remaining under our current share repurchase program. </t>
  </si>
  <si>
    <t>Restructure Charges</t>
  </si>
  <si>
    <t xml:space="preserve">Restructure Charges ​ In the fourth quarter of fiscal 2018, we closed all of our Pat Catan’s stores. As a result of the closures, we recorded a charge totaling $3.1 million in the first quarter of fiscal 2019, primarily related to employee-related expenses. </t>
  </si>
  <si>
    <t>Accounting Pronouncements Recently Adopted / Recent Accounting Pronouncement Not Yet Adopted</t>
  </si>
  <si>
    <t>Accounting Pronouncements Recently Adopted ​ In June 2016, the Financial Accounting Standards Board (“FASB”) issued Accounting Standards Update (“ASU”) No. 2016-13, “ Financial Instruments - Credit Losses (Topic 326) ​ In December 2019, the FASB issued ASU 2019-12, “ Income Taxes (Topic 740): Simplifying the Accounting for Income Taxes ​ Recent Accounting Pronouncement Not Yet Adopted ​ In March 2020, the FASB issued ASU 2020-04, “ Reference Rate Reform (Topic 848): Facilitation of the Effects of Reference Rate Reform on Financial Reporting .</t>
  </si>
  <si>
    <t>FAIR VALUE MEASUREMENTS (Tables)</t>
  </si>
  <si>
    <t>Schedule of Fair Values of Debt and Interest Rate Swaps</t>
  </si>
  <si>
    <t>The table below provides the fair values of our senior secured term loan facility (“Amended and Restated Term Loan Credit Facility”), our 8% senior notes maturing in 2027 (“2027 Senior Notes”), our 5.875% senior subordinated notes maturing in 2020 (“2020 Senior Subordinated Notes’’) and our cash flow hedges. ​ ​ ​ ​ ​ ​ ​ ​ ​ ​ ​ ​ ​ May 2, ​ February 1, ​ May 4, ​ ​ 2020 ​ 2020 ​ 2019 ​ ​ (in thousands) Liabilities ​ ​ ​ ​ ​ ​ ​ ​ ​ Term loan credit facility ​ $ 1,802,280 ​ $ 2,119,802 ​ $ 2,187,467 Senior notes ​ ​ 348,325 ​ ​ 449,675 ​ ​ — Senior subordinated notes ​ — ​ ​ — ​ 511,275 Short-term portion of cash flow hedges ​ ​ 18,924 ​ ​ 13,007 ​ ​ 3,686 Long-term portion of cash flow hedges ​ ​ 4,383 ​ ​ 3,555 ​ ​ 5,408</t>
  </si>
  <si>
    <t>REVENUE RECOGNITION (Tables)</t>
  </si>
  <si>
    <t>Schedule of Gift Card Liability</t>
  </si>
  <si>
    <t xml:space="preserve">The gift card liability is included in accrued liabilities and other in the consolidated balance sheets. The following table includes activity related to gift cards (in thousands): ​ ​ ​ ​ ​ ​ ​ ​ ​ ​ 13 Weeks Ended ​ ​ May 2, ​ May 4, ​ ​ 2020 ​ 2019 Balance at beginning of period ​ $ 64,130 ​ $ 61,071 Issuance of gift cards ​ ​ 6,906 ​ ​ 11,325 Revenue recognized (1) ​ ​ (10,600) ​ ​ (15,747) Gift card breakage ​ ​ (778) ​ ​ (941) Balance at end of period ​ $ 59,658 ​ $ 55,708 (1) Revenue recognized from the beginning liability during the first quarters of fiscal 2020 and fiscal 2019 totaled $7.3 million and $10.7 million, respectively. </t>
  </si>
  <si>
    <t>LEASES (Tables)</t>
  </si>
  <si>
    <t>Components of Lease Costs</t>
  </si>
  <si>
    <t xml:space="preserve">The components of lease costs are as follows (in thousands): ​ ​ ​ ​ ​ ​ ​ ​ ​ ​ 13 Weeks Ended ​ ​ May 2, ​ May 4, ​ ​ 2020 ​ 2019 Operating lease cost (1) $ 106,430 ​ $ 105,465 Variable lease cost (2) ​ 39,445 ​ 36,440 Total lease cost ​ $ 145,875 ​ $ 141,905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t>
  </si>
  <si>
    <t>Operating Leases, Supplemental Cash Flow Information</t>
  </si>
  <si>
    <t>Additional information related to our operating leases is as follows (in thousands, except weighted-average data): ​ ​ ​ ​ ​ ​ ​ ​ ​ ​ 13 Weeks Ended ​ ​ May 2, ​ May 4, ​ ​ 2020 ​ 2019 Operating cash outflows included in the measurement of lease liabilities ​ $ 60,936 ​ $ 106,998 Operating lease assets obtained in exchange for new operating lease liabilities ​ $ 56,806 ​ $ 52,709 Weighted-average remaining lease term ​ ​ 6.0 years ​ ​ 6.2 years Weighted-average discount rate ​ ​ 6.3% ​ ​ 5.6%</t>
  </si>
  <si>
    <t>Maturities of Lease Liabilities</t>
  </si>
  <si>
    <t>Maturities of our lease liabilities are as follows as of May 2, 2020 (in thousands): ​ ​ ​ ​ ​ Fiscal Year ​ ​ 2020 ​ $ 335,426 2021 ​ 397,761 2022 ​ 337,630 2023 ​ 275,742 2024 ​ 214,431 Thereafter ​ 463,794 Total lease payments ​ $ 2,024,784 Less: Interest ​ ​ (349,719) Present value of lease liabilities ​ $ 1,675,065</t>
  </si>
  <si>
    <t>DEBT (Tables)</t>
  </si>
  <si>
    <t>Schedule of outstanding debt</t>
  </si>
  <si>
    <t>Long-term debt consists of the following (in thousands): ​ ​ ​ ​ ​ ​ ​ ​ ​ ​ ​ ​ ​ ​ ​ May 2, ​ February 1, ​ May 4, ​ Interest Rate ​ 2020 ​ 2020 ​ 2019 Term loan credit facility Variable ​ $ 2,176,325 ​ $ 2,182,550 ​ $ 2,201,225 Asset-based revolving credit facility Variable ​ 600,000 ​ — ​ — Senior notes 8.00 % 500,000 ​ 500,000 ​ — Senior subordinated notes 5.875 % — ​ — ​ 510,000 Total debt ​ ​ 3,276,325 ​ 2,682,550 ​ 2,711,225 Less unamortized discount/premium and debt costs ​ ​ ​ (12,374) ​ ​ (13,190) ​ ​ (10,723) Total debt, net ​ ​ ​ 3,263,951 ​ ​ 2,669,360 ​ ​ 2,700,502 Less current portion ​ ​ (624,900) ​ (24,900) ​ (24,900) Long-term debt ​ ​ $ 2,639,051 ​ $ 2,644,460 ​ $ 2,675,602</t>
  </si>
  <si>
    <t>ACCUMULATED OTHER COMPREHENSIVE LOSS (Tables)</t>
  </si>
  <si>
    <t>Schedule of accumulated other comprehensive loss</t>
  </si>
  <si>
    <t>The following table includes detail regarding changes in the composition of accumulated other comprehensive loss (in thousands): ​ ​ ​ ​ ​ ​ ​ ​ ​ ​ 13 Weeks Ended ​ ​ May 2, ​ May 4, ​ ​ 2020 2019 Beginning of period $ (22,831) ​ $ (14,558) Foreign currency translation ​ (9,345) ​ (2,807) Cash flow hedges ​ ​ (4,991) ​ ​ (2,019) End of period ​ $ (37,167) ​ $ (19,384)</t>
  </si>
  <si>
    <t>EARNINGS (LOSS) PER SHARE (Tables)</t>
  </si>
  <si>
    <t>Schedule of calculation of basic and diluted earnings per share</t>
  </si>
  <si>
    <t>The following table sets forth the computation of basic and diluted (loss) earnings per common share (in thousands, except per share data): ​ ​ ​ ​ ​ ​ ​ ​ ​ 13 Weeks Ended ​ ​ May 2, ​ May 4, ​ ​ 2020 ​ 2019 Basic (loss) earnings per common share: ​ ​ ​ ​ ​ ​ Net (loss) income ​ $ (63,505) $ 37,691 Less income related to unvested restricted shares ​ — ​ (39) (Loss) income available to common shareholders - Basic ​ $ (63,505) ​ $ 37,652 ​ ​ ​ ​ ​ ​ ​ Weighted-average common shares outstanding - Basic ​ ​ 146,865 ​ ​ 157,749 ​ ​ ​ ​ ​ ​ ​ Basic (loss) earnings per common share ​ $ (0.43) ​ $ 0.24 ​ ​ ​ ​ ​ ​ ​ Diluted (loss) earnings per common share: ​ ​ ​ ​ ​ Net (loss) income ​ $ (63,505) ​ $ 37,691 Less income related to unvested restricted shares ​ — ​ ​ (39) (Loss) income available to common shareholders - Diluted ​ $ (63,505) ​ $ 37,652 ​ ​ ​ ​ ​ ​ ​ Weighted-average common shares outstanding - Basic ​ ​ 146,865 ​ ​ 157,749 Effect of dilutive stock options and restricted stock units ​ ​ — ​ ​ 112 Weighted-average common shares outstanding - Diluted ​ ​ 146,865 ​ ​ 157,861 ​ ​ ​ ​ ​ ​ ​ Diluted (loss) earnings per common share ​ $ (0.43) ​ $ 0.24</t>
  </si>
  <si>
    <t>SEGMENTS AND GEOGRAPHIC INFORMATION (Tables)</t>
  </si>
  <si>
    <t>Schedule of net sales by country</t>
  </si>
  <si>
    <t>Our net sales by country are as follows (in thousands): ​ ​ ​ ​ ​ ​ ​ ​ ​ ​ 13 Weeks Ended ​ ​ May 2, ​ May 4, ​ ​ 2020 ​ 2019 United States ​ $ 724,939 ​ $ 994,101 Canada ​ 74,949 ​ 99,619 Total ​ $ 799,888 ​ $ 1,093,720</t>
  </si>
  <si>
    <t>CONDENSED CONSOLIDATED FINANCIAL INFORMATION (Tables)</t>
  </si>
  <si>
    <t>Schedule of Condensed Consolidated Balance Sheets</t>
  </si>
  <si>
    <t>Michaels Stores, Inc. Condensed Consolidated Balance Sheets (in thousands) ​ ​ ​ ​ ​ ​ ​ ​ ​ ​ ​ ​ ​ May 2, ​ February 1, ​ May 4, ASSETS 2020 ​ 2020 ​ 2019 Current assets: ​ ​ ​ ​ ​ ​ ​ ​ ​ Cash and equivalents ​ $ 926,037 ​ $ 409,173 ​ $ 245,944 Merchandise inventories ​ 1,110,760 ​ 1,097,109 ​ 1,101,729 Prepaid expenses and other current assets ​ 74,682 ​ 92,601 ​ 101,423 Total current assets ​ 2,111,479 ​ 1,598,883 ​ 1,449,096 Property and equipment, net ​ 420,263 ​ 430,432 ​ 433,882 Operating lease assets ​ ​ 1,576,877 ​ ​ 1,610,013 ​ ​ 1,613,719 Goodwill ​ 94,290 ​ 94,290 ​ 112,069 Other intangible assets, net ​ ​ 64,511 ​ ​ 66,417 ​ ​ 16,960 Other assets ​ 39,273 ​ 37,146 ​ 52,647 Total assets ​ $ 4,306,693 ​ $ 3,837,181 ​ $ 3,678,373 ​ ​ ​ ​ ​ ​ ​ ​ ​ ​ LIABILITIES AND STOCKHOLDERS’ DEFICIT ​ ​ ​ ​ ​ ​ ​ ​ ​ ​ ​ ​ ​ ​ ​ ​ ​ ​ ​ Current liabilities: ​ ​ ​ ​ ​ ​ ​ ​ ​ Accounts payable ​ $ 443,911 ​ $ 476,298 ​ $ 406,947 Accrued liabilities and other ​ 338,730 ​ 346,657 ​ 353,961 Current portion of operating lease liabilities ​ ​ 347,068 ​ ​ 306,796 ​ ​ 300,489 Current portion of long-term debt ​ 624,900 ​ 24,900 ​ 24,900 Income taxes payable ​ 9,378 ​ 41,236 ​ 55,339 Total current liabilities ​ 1,763,987 ​ 1,195,887 ​ 1,141,636 Long-term debt ​ 2,639,051 ​ 2,644,460 ​ 2,675,602 Long-term operating lease liabilities ​ ​ 1,327,997 ​ ​ 1,357,821 ​ ​ 1,380,175 Other liabilities ​ 146,605 ​ 141,582 ​ 125,761 Total stockholders’ deficit ​ (1,570,947) ​ (1,502,569) ​ (1,644,801) Total liabilities and stockholders’ deficit ​ $ 4,306,693 ​ $ 3,837,181 ​ $ 3,678,373</t>
  </si>
  <si>
    <t>Schedule of Condensed Consolidated Statements of Comprehensive (Loss) Income</t>
  </si>
  <si>
    <t>Michaels Stores, Inc. Condensed Consolidated Statements of Comprehensive (Loss) Income (in thousands) ​ ​ ​ ​ ​ ​ ​ ​ ​ ​ 13 Weeks Ended ​ ​ May 2, ​ May 4, ​ 2020 2019 Net sales ​ $ 799,888 ​ $ 1,093,720 Cost of sales and occupancy expense ​ 578,066 ​ ​ 676,080 Gross profit ​ 221,822 ​ 417,640 Selling, general and administrative ​ 281,105 ​ ​ 320,387 Restructure charges ​ ​ — ​ ​ 3,087 Store pre-opening costs ​ 1,159 ​ ​ 1,226 Operating (loss) income ​ (60,442) ​ 92,940 Interest and other expense, net ​ 35,201 ​ ​ 40,469 (Loss) income before income taxes ​ (95,643) ​ 52,471 Income taxes ​ (32,317) ​ ​ 14,624 Net (loss) income ​ $ (63,326) ​ $ 37,847 ​ ​ ​ ​ ​ ​ ​ Other comprehensive (loss) income, net of tax: ​ ​ ​ ​ ​ ​ Foreign currency and cash flow hedges ​ (14,336) ​ (4,826) Comprehensive (loss) income ​ $ (77,662) ​ $ 33,021</t>
  </si>
  <si>
    <t>Schedule of Condensed Consolidated Statements of Cash Flows</t>
  </si>
  <si>
    <t>Michaels Stores, Inc. Condensed Consolidated Statements of Cash Flows (in thousands) ​ ​ ​ ​ ​ ​ ​ ​ ​ ​ 13 Weeks Ended ​ ​ May 2, ​ May 4, ​ ​ 2020 ​ 2019 Cash flows from operating activities: ​ ​ ​ ​ ​ ​ Net cash (used in) provided by operating activities ​ $ (55,930) ​ $ 32,162 ​ ​ ​ ​ ​ ​ ​ Cash flows from investing activities: ​ ​ ​ ​ ​ ​ Additions to property and equipment ​ (21,856) ​ (25,101) Proceeds from sale of building ​ ​ 875 ​ ​ — Net cash used in investing activities ​ ​ (20,981) ​ ​ (25,101) ​ ​ ​ ​ ​ ​ ​ Cash flows from financing activities: ​ ​ ​ ​ ​ ​ Net repayments of debt ​ (6,225) ​ (6,225) Net borrowings of debt ​ ​ 600,000 ​ ​ — Net cash provided by (used in) financing activities ​ 593,775 ​ (6,225) ​ ​ ​ ​ ​ ​ ​ Net change in cash and equivalents ​ 516,864 ​ 836 Cash and equivalents at beginning of period ​ 409,173 ​ 245,108 Cash and equivalents at end of period ​ $ 926,037 ​ $ 245,944</t>
  </si>
  <si>
    <t>BASIS OF PRESENTATION (Fiscal Year and Description) (Narrative) (Details)</t>
  </si>
  <si>
    <t>12 Months Ended</t>
  </si>
  <si>
    <t>Fiscal year</t>
  </si>
  <si>
    <t>Duration period of fiscal year</t>
  </si>
  <si>
    <t>91 days</t>
  </si>
  <si>
    <t>364 days</t>
  </si>
  <si>
    <t>Minimum [Member]</t>
  </si>
  <si>
    <t>Maximum [Member]</t>
  </si>
  <si>
    <t>371 days</t>
  </si>
  <si>
    <t>BASIS OF PRESENTATION (COVID-19 Pandemic) (Narrative) (Details) $ in Thousands</t>
  </si>
  <si>
    <t>Jun. 04, 2020store</t>
  </si>
  <si>
    <t>May 02, 2020store</t>
  </si>
  <si>
    <t>May 02, 2020USD ($)store</t>
  </si>
  <si>
    <t>Unusual or Infrequent Item, or Both [Line Items]</t>
  </si>
  <si>
    <t>Borrowings on asset-based revolving credit facility | $</t>
  </si>
  <si>
    <t>Subsequent Event [Member]</t>
  </si>
  <si>
    <t>Number of store locations</t>
  </si>
  <si>
    <t>COVID-19 Pandemic [Member]</t>
  </si>
  <si>
    <t>Number of stores closed temporarily</t>
  </si>
  <si>
    <t>COVID-19 Pandemic [Member] | Subsequent Event [Member]</t>
  </si>
  <si>
    <t>Number of stores open and fully operational</t>
  </si>
  <si>
    <t>Minimum [Member] | COVID-19 Pandemic [Member]</t>
  </si>
  <si>
    <t>BASIS OF PRESENTATION (Share Repurchase Program) (Narrative) (Details) - Share Repurchase Program September 2018 [Member] - USD ($) $ in Millions</t>
  </si>
  <si>
    <t>Sep. 30, 2018</t>
  </si>
  <si>
    <t>Common stock share repurchase authorized amount</t>
  </si>
  <si>
    <t>Remaining amount under share repurchase program</t>
  </si>
  <si>
    <t>BASIS OF PRESENTATION (Restructure and Impairment Charges) (Narrative) (Details) - USD ($) $ in Millions</t>
  </si>
  <si>
    <t>Jan. 30, 2021</t>
  </si>
  <si>
    <t>Not Discontinued Operations [Member] | Pat Catan's [Member]</t>
  </si>
  <si>
    <t>Disposal group information</t>
  </si>
  <si>
    <t>Darice [Member] | Minimum [Member] | Forecast [Member]</t>
  </si>
  <si>
    <t>Darice [Member] | Maximum [Member] | Forecast [Member]</t>
  </si>
  <si>
    <t>FAIR VALUE MEASUREMENTS (Narrative) (Details)</t>
  </si>
  <si>
    <t>Aug. 03, 2019</t>
  </si>
  <si>
    <t>Feb. 02, 2019</t>
  </si>
  <si>
    <t>Aug. 04, 2018</t>
  </si>
  <si>
    <t>8.00% Senior Notes [Member]</t>
  </si>
  <si>
    <t>Stated interest rate (as a percent)</t>
  </si>
  <si>
    <t>8.00%</t>
  </si>
  <si>
    <t>Debt instrument, maturity date description</t>
  </si>
  <si>
    <t>maturing in 2027</t>
  </si>
  <si>
    <t>5.875% Senior Subordinated Notes [Member]</t>
  </si>
  <si>
    <t>5.875%</t>
  </si>
  <si>
    <t>maturing in 2020</t>
  </si>
  <si>
    <t>FAIR VALUE MEASUREMENTS (Schedule of Fair Values of Debt and Interest Rate Swaps) (Details) - USD ($) $ in Thousands</t>
  </si>
  <si>
    <t>Interest Rate Swaps [Member]</t>
  </si>
  <si>
    <t>Liabilities, Fair Value</t>
  </si>
  <si>
    <t>Short-term portion of cash flow hedges</t>
  </si>
  <si>
    <t>Long-term portion of cash flow hedges</t>
  </si>
  <si>
    <t>Senior notes</t>
  </si>
  <si>
    <t>Senior subordinated notes</t>
  </si>
  <si>
    <t>Term Loan Credit Facility [Member]</t>
  </si>
  <si>
    <t>Term loan credit facility</t>
  </si>
  <si>
    <t>REVENUE RECOGNITION (Narrative) (Details) - USD ($) $ in Thousands</t>
  </si>
  <si>
    <t>Product Information [Line Items]</t>
  </si>
  <si>
    <t>Accounts Receivable, Net, Current</t>
  </si>
  <si>
    <t>Darice [Member]</t>
  </si>
  <si>
    <t>REVENUE RECOGNITION, (Schedule of Gift Card Liability) (Details) - USD ($) $ in Thousands</t>
  </si>
  <si>
    <t>Balance at beginning of period</t>
  </si>
  <si>
    <t>Issuance of gift cards</t>
  </si>
  <si>
    <t>Revenue recognized</t>
  </si>
  <si>
    <t>Gift card breakage</t>
  </si>
  <si>
    <t>Balance at end of period</t>
  </si>
  <si>
    <t>Revenue recognized from the beginning liability</t>
  </si>
  <si>
    <t>LEASES (Narrative) (Details) $ in Millions</t>
  </si>
  <si>
    <t>May 02, 2020USD ($)lease</t>
  </si>
  <si>
    <t>Operating leases, initial terms</t>
  </si>
  <si>
    <t>10 years</t>
  </si>
  <si>
    <t>Operating leases, renewal term</t>
  </si>
  <si>
    <t>5 years</t>
  </si>
  <si>
    <t>Operating leases, option to extend</t>
  </si>
  <si>
    <t>Operating lease, lease not yet commenced, description</t>
  </si>
  <si>
    <t>Lease payments exclude $57.4 million related to 17 leases that have been signed as of May 2, 2020 but have not yet commenced</t>
  </si>
  <si>
    <t>Operating lease contracts signed, but not commenced | $</t>
  </si>
  <si>
    <t>Number of operating lease contracts signed, but not commenced | lease</t>
  </si>
  <si>
    <t>LEASES (Components of Lease Costs) (Details) - USD ($) $ in Thousands</t>
  </si>
  <si>
    <t>Operating lease cost</t>
  </si>
  <si>
    <t>Variable lease cost</t>
  </si>
  <si>
    <t>Total lease cost</t>
  </si>
  <si>
    <t>LEASES (Operating leases, supplemental cash flow information) (Details) - USD ($) $ in Thousands</t>
  </si>
  <si>
    <t>Operating cash outflows included in the measurement of lease liabilities</t>
  </si>
  <si>
    <t>Operating lease assets obtained in exchange for new operating lease liabilities</t>
  </si>
  <si>
    <t>Weighted-average remaining lease term</t>
  </si>
  <si>
    <t>6 years</t>
  </si>
  <si>
    <t>6 years 2 months 12 days</t>
  </si>
  <si>
    <t>Weighted-average discount rate</t>
  </si>
  <si>
    <t>6.30%</t>
  </si>
  <si>
    <t>5.60%</t>
  </si>
  <si>
    <t>LEASES (Maturities of lease liabilities) (Details) $ in Thousands</t>
  </si>
  <si>
    <t>May 02, 2020USD ($)</t>
  </si>
  <si>
    <t>Operating Lease Liabilities, Payments Due</t>
  </si>
  <si>
    <t>2021</t>
  </si>
  <si>
    <t>2022</t>
  </si>
  <si>
    <t>2023</t>
  </si>
  <si>
    <t>2024</t>
  </si>
  <si>
    <t>Thereafter</t>
  </si>
  <si>
    <t>Total lease payments</t>
  </si>
  <si>
    <t>Less: Interest</t>
  </si>
  <si>
    <t>Present value of lease liabilities</t>
  </si>
  <si>
    <t>DEBT (Schedule of outstanding debt) (Details) - USD ($) $ in Thousands</t>
  </si>
  <si>
    <t>Debt</t>
  </si>
  <si>
    <t>Total debt</t>
  </si>
  <si>
    <t>Less unamortized discount/premium and debt costs</t>
  </si>
  <si>
    <t>Total debt, net</t>
  </si>
  <si>
    <t>Less current portion</t>
  </si>
  <si>
    <t>Asset-Based Revolving Credit Facility [Member]</t>
  </si>
  <si>
    <t>DEBT (Revolving Credit Facility) (Narrative) (Details) - USD ($) $ in Thousands</t>
  </si>
  <si>
    <t>1 Months Ended</t>
  </si>
  <si>
    <t>May 31, 2020</t>
  </si>
  <si>
    <t>Asset-based Revolving Credit Facility</t>
  </si>
  <si>
    <t>Repayments of outstanding borrowings</t>
  </si>
  <si>
    <t>Asset-Based Revolving Credit Facility [Member] | Michaels Stores [Member]</t>
  </si>
  <si>
    <t>Maximum borrowing capacity</t>
  </si>
  <si>
    <t>Unused borrowing capacity</t>
  </si>
  <si>
    <t>Outstanding letters of credit</t>
  </si>
  <si>
    <t>DEBT (Interest Rate Swaps/Interest Rate Caps) (Narrative) (Details) $ in Thousands</t>
  </si>
  <si>
    <t>May 04, 2019USD ($)</t>
  </si>
  <si>
    <t>Apr. 30, 2020USD ($)derivative</t>
  </si>
  <si>
    <t>Feb. 01, 2020USD ($)</t>
  </si>
  <si>
    <t>Apr. 30, 2018USD ($)derivative</t>
  </si>
  <si>
    <t>Interest rate swaps liability</t>
  </si>
  <si>
    <t>Term Loan Credit Facility [Member] | Interest Rate Swaps [Member] | Michaels Stores [Member]</t>
  </si>
  <si>
    <t>Number of interest rate derivatives | derivative</t>
  </si>
  <si>
    <t>Notional value</t>
  </si>
  <si>
    <t>Interest rate (as a percent)</t>
  </si>
  <si>
    <t>2.7765%</t>
  </si>
  <si>
    <t>Term Loan Credit Facility [Member] | Interest Rate Swaps [Member] | Michaels Stores [Member] | Accumulated Gain (Loss), Cash Flow Hedge [Member] | Reclassification out of Accumulated Other Comprehensive Income [Member]</t>
  </si>
  <si>
    <t>Term Loan Credit Facility [Member] | Interest Rate Caps [Member] | Michaels Stores [Member]</t>
  </si>
  <si>
    <t>1.00%</t>
  </si>
  <si>
    <t>Term Loan Credit Facility [Member] | Interest Rate Caps [Member] | Michaels Stores [Member] | Accumulated Gain (Loss), Cash Flow Hedge [Member] | Reclassification out of Accumulated Other Comprehensive Income [Member]</t>
  </si>
  <si>
    <t>ACCUMULATED OTHER COMPREHENSIVE LOSS (Schedule of Accumulated Other Comprehensive Loss) (Details) - USD ($) $ in Thousands</t>
  </si>
  <si>
    <t>Accumulated Other Comprehensive Loss</t>
  </si>
  <si>
    <t>Balance</t>
  </si>
  <si>
    <t>Foreign currency translation adjustment</t>
  </si>
  <si>
    <t>Interest rate swaps</t>
  </si>
  <si>
    <t>INCOME TAXES (Narrative) (Details)</t>
  </si>
  <si>
    <t>Effective tax rate (as a percent)</t>
  </si>
  <si>
    <t>33.80%</t>
  </si>
  <si>
    <t>27.90%</t>
  </si>
  <si>
    <t>EARNINGS (LOSS) PER SHARE (Narrative) (Details) - shares shares in Millions</t>
  </si>
  <si>
    <t>Anti-dilutive stock options shares excluded from the computation of earnings per share (in shares)</t>
  </si>
  <si>
    <t>EARNINGS (LOSS) PER SHARE (Details) - USD ($) $ / shares in Units, shares in Thousands, $ in Thousands</t>
  </si>
  <si>
    <t>Basic (loss) earnings per common share:</t>
  </si>
  <si>
    <t>(Loss) income available to common shareholders - Basic</t>
  </si>
  <si>
    <t>Weighted-average common shares outstanding - Basic (in shares)</t>
  </si>
  <si>
    <t>Basic (loss) earnings per common share (in dollars per share)</t>
  </si>
  <si>
    <t>Diluted (loss) earnings per common share:</t>
  </si>
  <si>
    <t>(Loss) income available to common shareholders - Diluted</t>
  </si>
  <si>
    <t>Effect of dilutive stock options and restricted stock units (in shares)</t>
  </si>
  <si>
    <t>Weighted-average common shares outstanding - Diluted (in shares)</t>
  </si>
  <si>
    <t>Diluted (loss) earnings per common share (in dollars per share)</t>
  </si>
  <si>
    <t>Restricted Shares [Member]</t>
  </si>
  <si>
    <t>Less income related to unvested restricted shares</t>
  </si>
  <si>
    <t>SEGMENTS AND GEOGRAPHIC INFORMATION (Narrative) (Details)</t>
  </si>
  <si>
    <t>May 02, 2020segment</t>
  </si>
  <si>
    <t>Number of reportable segments</t>
  </si>
  <si>
    <t>SEGMENTS AND GEOGRAPHIC INFORMATION (Net Sales by Country and Product Category) (Details) - USD ($) $ in Thousands</t>
  </si>
  <si>
    <t>Segments</t>
  </si>
  <si>
    <t>United States [Member]</t>
  </si>
  <si>
    <t>Canada [Member]</t>
  </si>
  <si>
    <t>RELATED PARTY TRANSACTIONS (Narrative) (Details) - USD ($) $ in Thousands</t>
  </si>
  <si>
    <t>Related Party Transactions</t>
  </si>
  <si>
    <t>The Blackstone Group [Member]</t>
  </si>
  <si>
    <t>Percentage of equity ownership owned</t>
  </si>
  <si>
    <t>14.00%</t>
  </si>
  <si>
    <t>Selling, General and Administrative Expenses [Member] | The Blackstone Group [Member] | Transportation and Supply Chain Software (Member)</t>
  </si>
  <si>
    <t>Expenses recognized</t>
  </si>
  <si>
    <t>Cost of Sales and Occupancy Expense [Member] | The Blackstone Group [Member] | Lease Services (Member)</t>
  </si>
  <si>
    <t>Term Loan Credit Facility [Member] | The Blackstone Group [Member]</t>
  </si>
  <si>
    <t>CONDENSED CONSOLIDATED FINANCIAL INFORMATION (Balance Sheet) (Details) - USD ($) $ in Thousands</t>
  </si>
  <si>
    <t>Current assets:</t>
  </si>
  <si>
    <t>Prepaid expenses and other current assets</t>
  </si>
  <si>
    <t>Current liabilities:</t>
  </si>
  <si>
    <t>Michaels Stores [Member]</t>
  </si>
  <si>
    <t>CONDENSED CONSOLIDATED FINANCIAL INFORMATION (Statements of Comprehensive Income) (Details) - USD ($) $ in Thousands</t>
  </si>
  <si>
    <t>Supplemental Condensed Consolidating Statement of Comprehensive Income</t>
  </si>
  <si>
    <t>Other comprehensive income, net of tax:</t>
  </si>
  <si>
    <t>Interest and other expense, net</t>
  </si>
  <si>
    <t>CONDENSED CONSOLIDATED FINANCIAL INFORMATION (Statements of Cash Flows) (Details) - USD ($) $ in Thousands</t>
  </si>
  <si>
    <t>Net cash provided by operating activities</t>
  </si>
  <si>
    <t>Net repayments of debt</t>
  </si>
  <si>
    <t>Net borrowings of debt</t>
  </si>
  <si>
    <t>SUBSEQUENT EVENT (Narrative) (Details) - USD ($) $ in Thousands</t>
  </si>
  <si>
    <t>Subsequent Event [Line Items]</t>
  </si>
  <si>
    <t>Minimum [Member] | Darice [Member] | Forecast [Member]</t>
  </si>
  <si>
    <t>Maximum [Member] | Darice [Member] | Forecas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16</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6</v>
      </c>
    </row>
    <row r="30" spans="1:3">
      <c r="A30" s="4" t="s">
        <v>54</v>
      </c>
      <c r="B30" s="4" t="s">
        <v>16</v>
      </c>
    </row>
    <row r="31" spans="1:3">
      <c r="A31" s="4" t="s">
        <v>55</v>
      </c>
      <c r="B31" s="4" t="s">
        <v>16</v>
      </c>
    </row>
    <row r="32" spans="1:3">
      <c r="A32" s="4" t="s">
        <v>56</v>
      </c>
      <c r="C32" s="5" t="n">
        <v>147339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5</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7</v>
      </c>
      <c r="B1" s="2" t="s">
        <v>1</v>
      </c>
    </row>
    <row r="2" spans="1:3">
      <c r="B2" s="2" t="s">
        <v>2</v>
      </c>
      <c r="C2" s="2" t="s">
        <v>58</v>
      </c>
    </row>
    <row r="3" spans="1:3">
      <c r="A3" s="3" t="s">
        <v>59</v>
      </c>
    </row>
    <row r="4" spans="1:3">
      <c r="A4" s="4" t="s">
        <v>60</v>
      </c>
      <c r="B4" s="6" t="n">
        <v>799888</v>
      </c>
      <c r="C4" s="6" t="n">
        <v>1093720</v>
      </c>
    </row>
    <row r="5" spans="1:3">
      <c r="A5" s="4" t="s">
        <v>61</v>
      </c>
      <c r="B5" s="5" t="n">
        <v>578066</v>
      </c>
      <c r="C5" s="5" t="n">
        <v>676080</v>
      </c>
    </row>
    <row r="6" spans="1:3">
      <c r="A6" s="4" t="s">
        <v>62</v>
      </c>
      <c r="B6" s="5" t="n">
        <v>221822</v>
      </c>
      <c r="C6" s="5" t="n">
        <v>417640</v>
      </c>
    </row>
    <row r="7" spans="1:3">
      <c r="A7" s="4" t="s">
        <v>63</v>
      </c>
      <c r="B7" s="5" t="n">
        <v>281341</v>
      </c>
      <c r="C7" s="5" t="n">
        <v>320597</v>
      </c>
    </row>
    <row r="8" spans="1:3">
      <c r="A8" s="4" t="s">
        <v>64</v>
      </c>
      <c r="C8" s="5" t="n">
        <v>3087</v>
      </c>
    </row>
    <row r="9" spans="1:3">
      <c r="A9" s="4" t="s">
        <v>65</v>
      </c>
      <c r="B9" s="5" t="n">
        <v>1159</v>
      </c>
      <c r="C9" s="5" t="n">
        <v>1226</v>
      </c>
    </row>
    <row r="10" spans="1:3">
      <c r="A10" s="4" t="s">
        <v>66</v>
      </c>
      <c r="B10" s="5" t="n">
        <v>-60678</v>
      </c>
      <c r="C10" s="5" t="n">
        <v>92730</v>
      </c>
    </row>
    <row r="11" spans="1:3">
      <c r="A11" s="4" t="s">
        <v>67</v>
      </c>
      <c r="B11" s="5" t="n">
        <v>38122</v>
      </c>
      <c r="C11" s="5" t="n">
        <v>37359</v>
      </c>
    </row>
    <row r="12" spans="1:3">
      <c r="A12" s="4" t="s">
        <v>68</v>
      </c>
      <c r="B12" s="5" t="n">
        <v>-2922</v>
      </c>
      <c r="C12" s="5" t="n">
        <v>3105</v>
      </c>
    </row>
    <row r="13" spans="1:3">
      <c r="A13" s="4" t="s">
        <v>69</v>
      </c>
      <c r="B13" s="5" t="n">
        <v>-95878</v>
      </c>
      <c r="C13" s="5" t="n">
        <v>52266</v>
      </c>
    </row>
    <row r="14" spans="1:3">
      <c r="A14" s="4" t="s">
        <v>70</v>
      </c>
      <c r="B14" s="5" t="n">
        <v>-32373</v>
      </c>
      <c r="C14" s="5" t="n">
        <v>14575</v>
      </c>
    </row>
    <row r="15" spans="1:3">
      <c r="A15" s="4" t="s">
        <v>71</v>
      </c>
      <c r="B15" s="5" t="n">
        <v>-63505</v>
      </c>
      <c r="C15" s="5" t="n">
        <v>37691</v>
      </c>
    </row>
    <row r="16" spans="1:3">
      <c r="A16" s="3" t="s">
        <v>72</v>
      </c>
    </row>
    <row r="17" spans="1:3">
      <c r="A17" s="4" t="s">
        <v>73</v>
      </c>
      <c r="B17" s="5" t="n">
        <v>-14336</v>
      </c>
      <c r="C17" s="5" t="n">
        <v>-4826</v>
      </c>
    </row>
    <row r="18" spans="1:3">
      <c r="A18" s="4" t="s">
        <v>74</v>
      </c>
      <c r="B18" s="6" t="n">
        <v>-77841</v>
      </c>
      <c r="C18" s="6" t="n">
        <v>32865</v>
      </c>
    </row>
    <row r="19" spans="1:3">
      <c r="A19" s="3" t="s">
        <v>75</v>
      </c>
    </row>
    <row r="20" spans="1:3">
      <c r="A20" s="4" t="s">
        <v>76</v>
      </c>
      <c r="B20" s="7" t="n">
        <v>-0.43</v>
      </c>
      <c r="C20" s="7" t="n">
        <v>0.24</v>
      </c>
    </row>
    <row r="21" spans="1:3">
      <c r="A21" s="4" t="s">
        <v>77</v>
      </c>
      <c r="B21" s="7" t="n">
        <v>-0.43</v>
      </c>
      <c r="C21" s="7" t="n">
        <v>0.24</v>
      </c>
    </row>
    <row r="22" spans="1:3">
      <c r="A22" s="3" t="s">
        <v>78</v>
      </c>
    </row>
    <row r="23" spans="1:3">
      <c r="A23" s="4" t="s">
        <v>79</v>
      </c>
      <c r="B23" s="5" t="n">
        <v>146865</v>
      </c>
      <c r="C23" s="5" t="n">
        <v>157749</v>
      </c>
    </row>
    <row r="24" spans="1:3">
      <c r="A24" s="4" t="s">
        <v>80</v>
      </c>
      <c r="B24" s="5" t="n">
        <v>146865</v>
      </c>
      <c r="C24" s="5" t="n">
        <v>1578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77</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9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6"/>
  </cols>
  <sheetData>
    <row r="1" spans="1:4">
      <c r="A1" s="1" t="s">
        <v>243</v>
      </c>
      <c r="B1" s="2" t="s">
        <v>1</v>
      </c>
      <c r="D1" s="2" t="s">
        <v>244</v>
      </c>
    </row>
    <row r="2" spans="1:4">
      <c r="B2" s="2" t="s">
        <v>2</v>
      </c>
      <c r="C2" s="2" t="s">
        <v>58</v>
      </c>
      <c r="D2" s="2" t="s">
        <v>82</v>
      </c>
    </row>
    <row r="3" spans="1:4">
      <c r="A3" s="3" t="s">
        <v>245</v>
      </c>
    </row>
    <row r="4" spans="1:4">
      <c r="A4" s="4" t="s">
        <v>246</v>
      </c>
      <c r="B4" s="4" t="s">
        <v>247</v>
      </c>
      <c r="C4" s="4" t="s">
        <v>247</v>
      </c>
      <c r="D4" s="4" t="s">
        <v>248</v>
      </c>
    </row>
    <row r="5" spans="1:4">
      <c r="A5" s="4" t="s">
        <v>249</v>
      </c>
    </row>
    <row r="6" spans="1:4">
      <c r="A6" s="3" t="s">
        <v>245</v>
      </c>
    </row>
    <row r="7" spans="1:4">
      <c r="A7" s="4" t="s">
        <v>246</v>
      </c>
      <c r="B7" s="4" t="s">
        <v>248</v>
      </c>
    </row>
    <row r="8" spans="1:4">
      <c r="A8" s="4" t="s">
        <v>250</v>
      </c>
    </row>
    <row r="9" spans="1:4">
      <c r="A9" s="3" t="s">
        <v>245</v>
      </c>
    </row>
    <row r="10" spans="1:4">
      <c r="A10" s="4" t="s">
        <v>246</v>
      </c>
      <c r="B10" s="4" t="s">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9"/>
    <col customWidth="1" max="3" min="3" width="18"/>
    <col customWidth="1" max="4" min="4" width="25"/>
  </cols>
  <sheetData>
    <row r="1" spans="1:4">
      <c r="A1" s="1" t="s">
        <v>252</v>
      </c>
      <c r="B1" s="2" t="s">
        <v>253</v>
      </c>
      <c r="C1" s="2" t="s">
        <v>254</v>
      </c>
      <c r="D1" s="2" t="s">
        <v>255</v>
      </c>
    </row>
    <row r="2" spans="1:4">
      <c r="A2" s="3" t="s">
        <v>256</v>
      </c>
    </row>
    <row r="3" spans="1:4">
      <c r="A3" s="4" t="s">
        <v>257</v>
      </c>
      <c r="D3" s="6" t="n">
        <v>600000</v>
      </c>
    </row>
    <row r="4" spans="1:4">
      <c r="A4" s="4" t="s">
        <v>258</v>
      </c>
    </row>
    <row r="5" spans="1:4">
      <c r="A5" s="3" t="s">
        <v>256</v>
      </c>
    </row>
    <row r="6" spans="1:4">
      <c r="A6" s="4" t="s">
        <v>259</v>
      </c>
      <c r="B6" s="5" t="n">
        <v>1273</v>
      </c>
    </row>
    <row r="7" spans="1:4">
      <c r="A7" s="4" t="s">
        <v>260</v>
      </c>
    </row>
    <row r="8" spans="1:4">
      <c r="A8" s="3" t="s">
        <v>256</v>
      </c>
    </row>
    <row r="9" spans="1:4">
      <c r="A9" s="4" t="s">
        <v>261</v>
      </c>
      <c r="C9" s="5" t="n">
        <v>800</v>
      </c>
    </row>
    <row r="10" spans="1:4">
      <c r="A10" s="4" t="s">
        <v>262</v>
      </c>
    </row>
    <row r="11" spans="1:4">
      <c r="A11" s="3" t="s">
        <v>256</v>
      </c>
    </row>
    <row r="12" spans="1:4">
      <c r="A12" s="4" t="s">
        <v>263</v>
      </c>
      <c r="B12" s="5" t="n">
        <v>1000</v>
      </c>
    </row>
    <row r="13" spans="1:4">
      <c r="A13" s="4" t="s">
        <v>264</v>
      </c>
    </row>
    <row r="14" spans="1:4">
      <c r="A14" s="3" t="s">
        <v>256</v>
      </c>
    </row>
    <row r="15" spans="1:4">
      <c r="A15" s="4" t="s">
        <v>261</v>
      </c>
      <c r="D15" s="5" t="n">
        <v>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81</v>
      </c>
      <c r="B1" s="2" t="s">
        <v>2</v>
      </c>
      <c r="C1" s="2" t="s">
        <v>82</v>
      </c>
      <c r="D1" s="2" t="s">
        <v>58</v>
      </c>
    </row>
    <row r="2" spans="1:4">
      <c r="A2" s="3" t="s">
        <v>83</v>
      </c>
    </row>
    <row r="3" spans="1:4">
      <c r="A3" s="4" t="s">
        <v>84</v>
      </c>
      <c r="B3" s="6" t="n">
        <v>926830</v>
      </c>
      <c r="C3" s="6" t="n">
        <v>409964</v>
      </c>
      <c r="D3" s="6" t="n">
        <v>246727</v>
      </c>
    </row>
    <row r="4" spans="1:4">
      <c r="A4" s="4" t="s">
        <v>85</v>
      </c>
      <c r="B4" s="5" t="n">
        <v>1110760</v>
      </c>
      <c r="C4" s="5" t="n">
        <v>1097109</v>
      </c>
      <c r="D4" s="5" t="n">
        <v>1101729</v>
      </c>
    </row>
    <row r="5" spans="1:4">
      <c r="A5" s="4" t="s">
        <v>86</v>
      </c>
      <c r="B5" s="5" t="n">
        <v>51438</v>
      </c>
      <c r="C5" s="5" t="n">
        <v>62287</v>
      </c>
      <c r="D5" s="5" t="n">
        <v>65304</v>
      </c>
    </row>
    <row r="6" spans="1:4">
      <c r="A6" s="4" t="s">
        <v>87</v>
      </c>
      <c r="B6" s="5" t="n">
        <v>23337</v>
      </c>
      <c r="C6" s="5" t="n">
        <v>30442</v>
      </c>
      <c r="D6" s="5" t="n">
        <v>36223</v>
      </c>
    </row>
    <row r="7" spans="1:4">
      <c r="A7" s="4" t="s">
        <v>88</v>
      </c>
      <c r="B7" s="5" t="n">
        <v>2112365</v>
      </c>
      <c r="C7" s="5" t="n">
        <v>1599802</v>
      </c>
      <c r="D7" s="5" t="n">
        <v>1449983</v>
      </c>
    </row>
    <row r="8" spans="1:4">
      <c r="A8" s="4" t="s">
        <v>89</v>
      </c>
      <c r="B8" s="5" t="n">
        <v>1713229</v>
      </c>
      <c r="C8" s="5" t="n">
        <v>1706520</v>
      </c>
      <c r="D8" s="5" t="n">
        <v>1676751</v>
      </c>
    </row>
    <row r="9" spans="1:4">
      <c r="A9" s="4" t="s">
        <v>90</v>
      </c>
      <c r="B9" s="5" t="n">
        <v>-1292966</v>
      </c>
      <c r="C9" s="5" t="n">
        <v>-1276088</v>
      </c>
      <c r="D9" s="5" t="n">
        <v>-1242869</v>
      </c>
    </row>
    <row r="10" spans="1:4">
      <c r="A10" s="4" t="s">
        <v>91</v>
      </c>
      <c r="B10" s="5" t="n">
        <v>420263</v>
      </c>
      <c r="C10" s="5" t="n">
        <v>430432</v>
      </c>
      <c r="D10" s="5" t="n">
        <v>433882</v>
      </c>
    </row>
    <row r="11" spans="1:4">
      <c r="A11" s="4" t="s">
        <v>92</v>
      </c>
      <c r="B11" s="5" t="n">
        <v>1576877</v>
      </c>
      <c r="C11" s="5" t="n">
        <v>1610013</v>
      </c>
      <c r="D11" s="5" t="n">
        <v>1613719</v>
      </c>
    </row>
    <row r="12" spans="1:4">
      <c r="A12" s="4" t="s">
        <v>93</v>
      </c>
      <c r="B12" s="5" t="n">
        <v>94290</v>
      </c>
      <c r="C12" s="5" t="n">
        <v>94290</v>
      </c>
      <c r="D12" s="5" t="n">
        <v>112069</v>
      </c>
    </row>
    <row r="13" spans="1:4">
      <c r="A13" s="4" t="s">
        <v>94</v>
      </c>
      <c r="B13" s="5" t="n">
        <v>64511</v>
      </c>
      <c r="C13" s="5" t="n">
        <v>66417</v>
      </c>
      <c r="D13" s="5" t="n">
        <v>16960</v>
      </c>
    </row>
    <row r="14" spans="1:4">
      <c r="A14" s="4" t="s">
        <v>95</v>
      </c>
      <c r="B14" s="5" t="n">
        <v>22816</v>
      </c>
      <c r="C14" s="5" t="n">
        <v>18201</v>
      </c>
      <c r="D14" s="5" t="n">
        <v>25577</v>
      </c>
    </row>
    <row r="15" spans="1:4">
      <c r="A15" s="4" t="s">
        <v>96</v>
      </c>
      <c r="B15" s="5" t="n">
        <v>16453</v>
      </c>
      <c r="C15" s="5" t="n">
        <v>18940</v>
      </c>
      <c r="D15" s="5" t="n">
        <v>27068</v>
      </c>
    </row>
    <row r="16" spans="1:4">
      <c r="A16" s="4" t="s">
        <v>97</v>
      </c>
      <c r="B16" s="5" t="n">
        <v>4307575</v>
      </c>
      <c r="C16" s="5" t="n">
        <v>3838095</v>
      </c>
      <c r="D16" s="5" t="n">
        <v>3679258</v>
      </c>
    </row>
    <row r="17" spans="1:4">
      <c r="A17" s="3" t="s">
        <v>98</v>
      </c>
    </row>
    <row r="18" spans="1:4">
      <c r="A18" s="4" t="s">
        <v>99</v>
      </c>
      <c r="B18" s="5" t="n">
        <v>443911</v>
      </c>
      <c r="C18" s="5" t="n">
        <v>476298</v>
      </c>
      <c r="D18" s="5" t="n">
        <v>406947</v>
      </c>
    </row>
    <row r="19" spans="1:4">
      <c r="A19" s="4" t="s">
        <v>100</v>
      </c>
      <c r="B19" s="5" t="n">
        <v>339204</v>
      </c>
      <c r="C19" s="5" t="n">
        <v>347136</v>
      </c>
      <c r="D19" s="5" t="n">
        <v>354398</v>
      </c>
    </row>
    <row r="20" spans="1:4">
      <c r="A20" s="4" t="s">
        <v>101</v>
      </c>
      <c r="B20" s="5" t="n">
        <v>347068</v>
      </c>
      <c r="C20" s="5" t="n">
        <v>306796</v>
      </c>
      <c r="D20" s="5" t="n">
        <v>300489</v>
      </c>
    </row>
    <row r="21" spans="1:4">
      <c r="A21" s="4" t="s">
        <v>102</v>
      </c>
      <c r="B21" s="5" t="n">
        <v>624900</v>
      </c>
      <c r="C21" s="5" t="n">
        <v>24900</v>
      </c>
      <c r="D21" s="5" t="n">
        <v>24900</v>
      </c>
    </row>
    <row r="22" spans="1:4">
      <c r="A22" s="4" t="s">
        <v>103</v>
      </c>
      <c r="B22" s="5" t="n">
        <v>9378</v>
      </c>
      <c r="C22" s="5" t="n">
        <v>41236</v>
      </c>
      <c r="D22" s="5" t="n">
        <v>55339</v>
      </c>
    </row>
    <row r="23" spans="1:4">
      <c r="A23" s="4" t="s">
        <v>104</v>
      </c>
      <c r="B23" s="5" t="n">
        <v>1764461</v>
      </c>
      <c r="C23" s="5" t="n">
        <v>1196366</v>
      </c>
      <c r="D23" s="5" t="n">
        <v>1142073</v>
      </c>
    </row>
    <row r="24" spans="1:4">
      <c r="A24" s="4" t="s">
        <v>105</v>
      </c>
      <c r="B24" s="5" t="n">
        <v>2639051</v>
      </c>
      <c r="C24" s="5" t="n">
        <v>2644460</v>
      </c>
      <c r="D24" s="5" t="n">
        <v>2675602</v>
      </c>
    </row>
    <row r="25" spans="1:4">
      <c r="A25" s="4" t="s">
        <v>106</v>
      </c>
      <c r="B25" s="5" t="n">
        <v>1327997</v>
      </c>
      <c r="C25" s="5" t="n">
        <v>1357821</v>
      </c>
      <c r="D25" s="5" t="n">
        <v>1380175</v>
      </c>
    </row>
    <row r="26" spans="1:4">
      <c r="A26" s="4" t="s">
        <v>107</v>
      </c>
      <c r="B26" s="5" t="n">
        <v>91489</v>
      </c>
      <c r="C26" s="5" t="n">
        <v>85912</v>
      </c>
      <c r="D26" s="5" t="n">
        <v>68766</v>
      </c>
    </row>
    <row r="27" spans="1:4">
      <c r="A27" s="4" t="s">
        <v>108</v>
      </c>
      <c r="B27" s="5" t="n">
        <v>5822998</v>
      </c>
      <c r="C27" s="5" t="n">
        <v>5284559</v>
      </c>
      <c r="D27" s="5" t="n">
        <v>5266616</v>
      </c>
    </row>
    <row r="28" spans="1:4">
      <c r="A28" s="4" t="s">
        <v>109</v>
      </c>
      <c r="B28" s="4" t="s">
        <v>110</v>
      </c>
      <c r="C28" s="4" t="s">
        <v>110</v>
      </c>
      <c r="D28" s="4" t="s">
        <v>110</v>
      </c>
    </row>
    <row r="29" spans="1:4">
      <c r="A29" s="3" t="s">
        <v>111</v>
      </c>
    </row>
    <row r="30" spans="1:4">
      <c r="A30" s="4" t="s">
        <v>112</v>
      </c>
      <c r="B30" s="5" t="n">
        <v>9890</v>
      </c>
      <c r="C30" s="5" t="n">
        <v>9852</v>
      </c>
      <c r="D30" s="5" t="n">
        <v>10620</v>
      </c>
    </row>
    <row r="31" spans="1:4">
      <c r="A31" s="4" t="s">
        <v>113</v>
      </c>
      <c r="B31" s="5" t="n">
        <v>13716</v>
      </c>
      <c r="C31" s="5" t="n">
        <v>4872</v>
      </c>
      <c r="D31" s="5" t="n">
        <v>11900</v>
      </c>
    </row>
    <row r="32" spans="1:4">
      <c r="A32" s="4" t="s">
        <v>114</v>
      </c>
      <c r="B32" s="5" t="n">
        <v>-1501862</v>
      </c>
      <c r="C32" s="5" t="n">
        <v>-1438357</v>
      </c>
      <c r="D32" s="5" t="n">
        <v>-1590494</v>
      </c>
    </row>
    <row r="33" spans="1:4">
      <c r="A33" s="4" t="s">
        <v>115</v>
      </c>
      <c r="B33" s="5" t="n">
        <v>-37167</v>
      </c>
      <c r="C33" s="5" t="n">
        <v>-22831</v>
      </c>
      <c r="D33" s="5" t="n">
        <v>-19384</v>
      </c>
    </row>
    <row r="34" spans="1:4">
      <c r="A34" s="4" t="s">
        <v>116</v>
      </c>
      <c r="B34" s="5" t="n">
        <v>-1515423</v>
      </c>
      <c r="C34" s="5" t="n">
        <v>-1446464</v>
      </c>
      <c r="D34" s="5" t="n">
        <v>-1587358</v>
      </c>
    </row>
    <row r="35" spans="1:4">
      <c r="A35" s="4" t="s">
        <v>117</v>
      </c>
      <c r="B35" s="6" t="n">
        <v>4307575</v>
      </c>
      <c r="C35" s="6" t="n">
        <v>3838095</v>
      </c>
      <c r="D35" s="6" t="n">
        <v>3679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5</v>
      </c>
      <c r="B1" s="2" t="s">
        <v>2</v>
      </c>
      <c r="C1" s="2" t="s">
        <v>266</v>
      </c>
    </row>
    <row r="2" spans="1:3">
      <c r="A2" s="3" t="s">
        <v>205</v>
      </c>
    </row>
    <row r="3" spans="1:3">
      <c r="A3" s="4" t="s">
        <v>267</v>
      </c>
      <c r="C3" s="6" t="n">
        <v>500</v>
      </c>
    </row>
    <row r="4" spans="1:3">
      <c r="A4" s="4" t="s">
        <v>268</v>
      </c>
      <c r="B4" s="9" t="n">
        <v>29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44</v>
      </c>
    </row>
    <row r="2" spans="1:3">
      <c r="B2" s="2" t="s">
        <v>58</v>
      </c>
      <c r="C2" s="2" t="s">
        <v>270</v>
      </c>
    </row>
    <row r="3" spans="1:3">
      <c r="A3" s="4" t="s">
        <v>271</v>
      </c>
    </row>
    <row r="4" spans="1:3">
      <c r="A4" s="3" t="s">
        <v>272</v>
      </c>
    </row>
    <row r="5" spans="1:3">
      <c r="A5" s="4" t="s">
        <v>133</v>
      </c>
      <c r="B5" s="9" t="n">
        <v>3.1</v>
      </c>
    </row>
    <row r="6" spans="1:3">
      <c r="A6" s="4" t="s">
        <v>273</v>
      </c>
    </row>
    <row r="7" spans="1:3">
      <c r="A7" s="3" t="s">
        <v>272</v>
      </c>
    </row>
    <row r="8" spans="1:3">
      <c r="A8" s="4" t="s">
        <v>133</v>
      </c>
      <c r="C8" s="6" t="n">
        <v>46</v>
      </c>
    </row>
    <row r="9" spans="1:3">
      <c r="A9" s="4" t="s">
        <v>274</v>
      </c>
    </row>
    <row r="10" spans="1:3">
      <c r="A10" s="3" t="s">
        <v>272</v>
      </c>
    </row>
    <row r="11" spans="1:3">
      <c r="A11" s="4" t="s">
        <v>133</v>
      </c>
      <c r="C11" s="6" t="n">
        <v>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7"/>
    <col customWidth="1" max="3" min="3" width="14"/>
    <col customWidth="1" max="4" min="4" width="14"/>
    <col customWidth="1" max="5" min="5" width="14"/>
  </cols>
  <sheetData>
    <row r="1" spans="1:5">
      <c r="A1" s="1" t="s">
        <v>275</v>
      </c>
      <c r="B1" s="2" t="s">
        <v>1</v>
      </c>
    </row>
    <row r="2" spans="1:5">
      <c r="B2" s="2" t="s">
        <v>2</v>
      </c>
      <c r="C2" s="2" t="s">
        <v>276</v>
      </c>
      <c r="D2" s="2" t="s">
        <v>277</v>
      </c>
      <c r="E2" s="2" t="s">
        <v>278</v>
      </c>
    </row>
    <row r="3" spans="1:5">
      <c r="A3" s="4" t="s">
        <v>279</v>
      </c>
    </row>
    <row r="4" spans="1:5">
      <c r="A4" s="4" t="s">
        <v>280</v>
      </c>
      <c r="B4" s="4" t="s">
        <v>281</v>
      </c>
    </row>
    <row r="5" spans="1:5">
      <c r="A5" s="4" t="s">
        <v>282</v>
      </c>
      <c r="B5" s="4" t="s">
        <v>283</v>
      </c>
    </row>
    <row r="6" spans="1:5">
      <c r="A6" s="4" t="s">
        <v>284</v>
      </c>
    </row>
    <row r="7" spans="1:5">
      <c r="A7" s="4" t="s">
        <v>280</v>
      </c>
      <c r="B7" s="4" t="s">
        <v>285</v>
      </c>
      <c r="C7" s="4" t="s">
        <v>285</v>
      </c>
      <c r="D7" s="4" t="s">
        <v>285</v>
      </c>
      <c r="E7" s="4" t="s">
        <v>285</v>
      </c>
    </row>
    <row r="8" spans="1:5">
      <c r="A8" s="4" t="s">
        <v>282</v>
      </c>
      <c r="B8"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87</v>
      </c>
      <c r="B1" s="2" t="s">
        <v>2</v>
      </c>
      <c r="C1" s="2" t="s">
        <v>82</v>
      </c>
      <c r="D1" s="2" t="s">
        <v>58</v>
      </c>
    </row>
    <row r="2" spans="1:4">
      <c r="A2" s="4" t="s">
        <v>288</v>
      </c>
    </row>
    <row r="3" spans="1:4">
      <c r="A3" s="3" t="s">
        <v>289</v>
      </c>
    </row>
    <row r="4" spans="1:4">
      <c r="A4" s="4" t="s">
        <v>290</v>
      </c>
      <c r="B4" s="6" t="n">
        <v>18924</v>
      </c>
      <c r="C4" s="6" t="n">
        <v>13007</v>
      </c>
      <c r="D4" s="6" t="n">
        <v>3686</v>
      </c>
    </row>
    <row r="5" spans="1:4">
      <c r="A5" s="4" t="s">
        <v>291</v>
      </c>
      <c r="B5" s="5" t="n">
        <v>4383</v>
      </c>
      <c r="C5" s="5" t="n">
        <v>3555</v>
      </c>
      <c r="D5" s="5" t="n">
        <v>5408</v>
      </c>
    </row>
    <row r="6" spans="1:4">
      <c r="A6" s="4" t="s">
        <v>279</v>
      </c>
    </row>
    <row r="7" spans="1:4">
      <c r="A7" s="3" t="s">
        <v>289</v>
      </c>
    </row>
    <row r="8" spans="1:4">
      <c r="A8" s="4" t="s">
        <v>292</v>
      </c>
      <c r="B8" s="5" t="n">
        <v>348325</v>
      </c>
      <c r="C8" s="5" t="n">
        <v>449675</v>
      </c>
    </row>
    <row r="9" spans="1:4">
      <c r="A9" s="4" t="s">
        <v>284</v>
      </c>
    </row>
    <row r="10" spans="1:4">
      <c r="A10" s="3" t="s">
        <v>289</v>
      </c>
    </row>
    <row r="11" spans="1:4">
      <c r="A11" s="4" t="s">
        <v>293</v>
      </c>
      <c r="D11" s="5" t="n">
        <v>511275</v>
      </c>
    </row>
    <row r="12" spans="1:4">
      <c r="A12" s="4" t="s">
        <v>294</v>
      </c>
    </row>
    <row r="13" spans="1:4">
      <c r="A13" s="3" t="s">
        <v>289</v>
      </c>
    </row>
    <row r="14" spans="1:4">
      <c r="A14" s="4" t="s">
        <v>295</v>
      </c>
      <c r="B14" s="6" t="n">
        <v>1802280</v>
      </c>
      <c r="C14" s="6" t="n">
        <v>2119802</v>
      </c>
      <c r="D14" s="6" t="n">
        <v>21874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3"/>
  </cols>
  <sheetData>
    <row r="1" spans="1:4">
      <c r="A1" s="1" t="s">
        <v>296</v>
      </c>
      <c r="B1" s="2" t="s">
        <v>2</v>
      </c>
      <c r="C1" s="2" t="s">
        <v>82</v>
      </c>
      <c r="D1" s="2" t="s">
        <v>58</v>
      </c>
    </row>
    <row r="2" spans="1:4">
      <c r="A2" s="3" t="s">
        <v>297</v>
      </c>
    </row>
    <row r="3" spans="1:4">
      <c r="A3" s="4" t="s">
        <v>298</v>
      </c>
      <c r="B3" s="6" t="n">
        <v>23337</v>
      </c>
      <c r="C3" s="6" t="n">
        <v>30442</v>
      </c>
      <c r="D3" s="6" t="n">
        <v>36223</v>
      </c>
    </row>
    <row r="4" spans="1:4">
      <c r="A4" s="4" t="s">
        <v>299</v>
      </c>
    </row>
    <row r="5" spans="1:4">
      <c r="A5" s="3" t="s">
        <v>297</v>
      </c>
    </row>
    <row r="6" spans="1:4">
      <c r="A6" s="4" t="s">
        <v>298</v>
      </c>
      <c r="B6" s="6" t="n">
        <v>12200</v>
      </c>
      <c r="C6" s="6" t="n">
        <v>13300</v>
      </c>
      <c r="D6" s="6" t="n">
        <v>22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0</v>
      </c>
      <c r="B1" s="2" t="s">
        <v>1</v>
      </c>
    </row>
    <row r="2" spans="1:3">
      <c r="B2" s="2" t="s">
        <v>2</v>
      </c>
      <c r="C2" s="2" t="s">
        <v>58</v>
      </c>
    </row>
    <row r="3" spans="1:3">
      <c r="A3" s="3" t="s">
        <v>179</v>
      </c>
    </row>
    <row r="4" spans="1:3">
      <c r="A4" s="4" t="s">
        <v>301</v>
      </c>
      <c r="B4" s="6" t="n">
        <v>64130</v>
      </c>
      <c r="C4" s="6" t="n">
        <v>61071</v>
      </c>
    </row>
    <row r="5" spans="1:3">
      <c r="A5" s="4" t="s">
        <v>302</v>
      </c>
      <c r="B5" s="5" t="n">
        <v>6906</v>
      </c>
      <c r="C5" s="5" t="n">
        <v>11325</v>
      </c>
    </row>
    <row r="6" spans="1:3">
      <c r="A6" s="4" t="s">
        <v>303</v>
      </c>
      <c r="B6" s="5" t="n">
        <v>-10600</v>
      </c>
      <c r="C6" s="5" t="n">
        <v>-15747</v>
      </c>
    </row>
    <row r="7" spans="1:3">
      <c r="A7" s="4" t="s">
        <v>304</v>
      </c>
      <c r="B7" s="5" t="n">
        <v>-778</v>
      </c>
      <c r="C7" s="5" t="n">
        <v>-941</v>
      </c>
    </row>
    <row r="8" spans="1:3">
      <c r="A8" s="4" t="s">
        <v>305</v>
      </c>
      <c r="B8" s="5" t="n">
        <v>59658</v>
      </c>
      <c r="C8" s="5" t="n">
        <v>55708</v>
      </c>
    </row>
    <row r="9" spans="1:3">
      <c r="A9" s="4" t="s">
        <v>306</v>
      </c>
      <c r="B9" s="6" t="n">
        <v>7300</v>
      </c>
      <c r="C9" s="6" t="n">
        <v>10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308</v>
      </c>
    </row>
    <row r="3" spans="1:2">
      <c r="A3" s="3" t="s">
        <v>181</v>
      </c>
    </row>
    <row r="4" spans="1:2">
      <c r="A4" s="4" t="s">
        <v>309</v>
      </c>
      <c r="B4" s="4" t="s">
        <v>310</v>
      </c>
    </row>
    <row r="5" spans="1:2">
      <c r="A5" s="4" t="s">
        <v>311</v>
      </c>
      <c r="B5" s="4" t="s">
        <v>312</v>
      </c>
    </row>
    <row r="6" spans="1:2">
      <c r="A6" s="4" t="s">
        <v>313</v>
      </c>
      <c r="B6" s="4" t="s">
        <v>14</v>
      </c>
    </row>
    <row r="7" spans="1:2">
      <c r="A7" s="4" t="s">
        <v>314</v>
      </c>
      <c r="B7" s="4" t="s">
        <v>315</v>
      </c>
    </row>
    <row r="8" spans="1:2">
      <c r="A8" s="4" t="s">
        <v>316</v>
      </c>
      <c r="B8" s="9" t="n">
        <v>57.4</v>
      </c>
    </row>
    <row r="9" spans="1:2">
      <c r="A9" s="4" t="s">
        <v>317</v>
      </c>
      <c r="B9" s="5" t="n">
        <v>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318</v>
      </c>
      <c r="B1" s="2" t="s">
        <v>1</v>
      </c>
    </row>
    <row r="2" spans="1:3">
      <c r="B2" s="2" t="s">
        <v>2</v>
      </c>
      <c r="C2" s="2" t="s">
        <v>58</v>
      </c>
    </row>
    <row r="3" spans="1:3">
      <c r="A3" s="3" t="s">
        <v>181</v>
      </c>
    </row>
    <row r="4" spans="1:3">
      <c r="A4" s="4" t="s">
        <v>319</v>
      </c>
      <c r="B4" s="6" t="n">
        <v>106430</v>
      </c>
      <c r="C4" s="6" t="n">
        <v>105465</v>
      </c>
    </row>
    <row r="5" spans="1:3">
      <c r="A5" s="4" t="s">
        <v>320</v>
      </c>
      <c r="B5" s="5" t="n">
        <v>39445</v>
      </c>
      <c r="C5" s="5" t="n">
        <v>36440</v>
      </c>
    </row>
    <row r="6" spans="1:3">
      <c r="A6" s="4" t="s">
        <v>321</v>
      </c>
      <c r="B6" s="6" t="n">
        <v>145875</v>
      </c>
      <c r="C6" s="6" t="n">
        <v>1419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22</v>
      </c>
      <c r="B1" s="2" t="s">
        <v>1</v>
      </c>
    </row>
    <row r="2" spans="1:3">
      <c r="B2" s="2" t="s">
        <v>2</v>
      </c>
      <c r="C2" s="2" t="s">
        <v>58</v>
      </c>
    </row>
    <row r="3" spans="1:3">
      <c r="A3" s="3" t="s">
        <v>181</v>
      </c>
    </row>
    <row r="4" spans="1:3">
      <c r="A4" s="4" t="s">
        <v>323</v>
      </c>
      <c r="B4" s="6" t="n">
        <v>60936</v>
      </c>
      <c r="C4" s="6" t="n">
        <v>106998</v>
      </c>
    </row>
    <row r="5" spans="1:3">
      <c r="A5" s="4" t="s">
        <v>324</v>
      </c>
      <c r="B5" s="6" t="n">
        <v>56806</v>
      </c>
      <c r="C5" s="6" t="n">
        <v>52709</v>
      </c>
    </row>
    <row r="6" spans="1:3">
      <c r="A6" s="4" t="s">
        <v>325</v>
      </c>
      <c r="B6" s="4" t="s">
        <v>326</v>
      </c>
      <c r="C6" s="4" t="s">
        <v>327</v>
      </c>
    </row>
    <row r="7" spans="1:3">
      <c r="A7" s="4" t="s">
        <v>328</v>
      </c>
      <c r="B7" s="4" t="s">
        <v>329</v>
      </c>
      <c r="C7" s="4" t="s">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0"/>
  </cols>
  <sheetData>
    <row r="1" spans="1:2">
      <c r="A1" s="1" t="s">
        <v>331</v>
      </c>
      <c r="B1" s="2" t="s">
        <v>332</v>
      </c>
    </row>
    <row r="2" spans="1:2">
      <c r="A2" s="3" t="s">
        <v>333</v>
      </c>
    </row>
    <row r="3" spans="1:2">
      <c r="A3" s="4" t="s">
        <v>39</v>
      </c>
      <c r="B3" s="6" t="n">
        <v>335426</v>
      </c>
    </row>
    <row r="4" spans="1:2">
      <c r="A4" s="4" t="s">
        <v>334</v>
      </c>
      <c r="B4" s="5" t="n">
        <v>397761</v>
      </c>
    </row>
    <row r="5" spans="1:2">
      <c r="A5" s="4" t="s">
        <v>335</v>
      </c>
      <c r="B5" s="5" t="n">
        <v>337630</v>
      </c>
    </row>
    <row r="6" spans="1:2">
      <c r="A6" s="4" t="s">
        <v>336</v>
      </c>
      <c r="B6" s="5" t="n">
        <v>275742</v>
      </c>
    </row>
    <row r="7" spans="1:2">
      <c r="A7" s="4" t="s">
        <v>337</v>
      </c>
      <c r="B7" s="5" t="n">
        <v>214431</v>
      </c>
    </row>
    <row r="8" spans="1:2">
      <c r="A8" s="4" t="s">
        <v>338</v>
      </c>
      <c r="B8" s="5" t="n">
        <v>463794</v>
      </c>
    </row>
    <row r="9" spans="1:2">
      <c r="A9" s="4" t="s">
        <v>339</v>
      </c>
      <c r="B9" s="5" t="n">
        <v>2024784</v>
      </c>
    </row>
    <row r="10" spans="1:2">
      <c r="A10" s="4" t="s">
        <v>340</v>
      </c>
      <c r="B10" s="5" t="n">
        <v>-349719</v>
      </c>
    </row>
    <row r="11" spans="1:2">
      <c r="A11" s="4" t="s">
        <v>341</v>
      </c>
      <c r="B11" s="6" t="n">
        <v>16750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s>
  <sheetData>
    <row r="1" spans="1:4">
      <c r="A1" s="1" t="s">
        <v>118</v>
      </c>
      <c r="B1" s="2" t="s">
        <v>2</v>
      </c>
      <c r="C1" s="2" t="s">
        <v>82</v>
      </c>
      <c r="D1" s="2" t="s">
        <v>58</v>
      </c>
    </row>
    <row r="2" spans="1:4">
      <c r="A2" s="3" t="s">
        <v>119</v>
      </c>
    </row>
    <row r="3" spans="1:4">
      <c r="A3" s="4" t="s">
        <v>120</v>
      </c>
      <c r="B3" s="8" t="n">
        <v>0.06775</v>
      </c>
      <c r="C3" s="8" t="n">
        <v>0.06775</v>
      </c>
      <c r="D3" s="8" t="n">
        <v>0.06775</v>
      </c>
    </row>
    <row r="4" spans="1:4">
      <c r="A4" s="4" t="s">
        <v>121</v>
      </c>
      <c r="B4" s="5" t="n">
        <v>350000</v>
      </c>
      <c r="C4" s="5" t="n">
        <v>350000</v>
      </c>
      <c r="D4" s="5" t="n">
        <v>350000</v>
      </c>
    </row>
    <row r="5" spans="1:4">
      <c r="A5" s="4" t="s">
        <v>122</v>
      </c>
      <c r="B5" s="5" t="n">
        <v>147343</v>
      </c>
      <c r="C5" s="5" t="n">
        <v>146803</v>
      </c>
      <c r="D5" s="5" t="n">
        <v>158126</v>
      </c>
    </row>
    <row r="6" spans="1:4">
      <c r="A6" s="4" t="s">
        <v>123</v>
      </c>
      <c r="B6" s="5" t="n">
        <v>147343</v>
      </c>
      <c r="C6" s="5" t="n">
        <v>146803</v>
      </c>
      <c r="D6" s="5" t="n">
        <v>1581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3"/>
    <col customWidth="1" max="6" min="6" width="14"/>
    <col customWidth="1" max="7" min="7" width="14"/>
  </cols>
  <sheetData>
    <row r="1" spans="1:7">
      <c r="A1" s="1" t="s">
        <v>342</v>
      </c>
      <c r="B1" s="2" t="s">
        <v>2</v>
      </c>
      <c r="C1" s="2" t="s">
        <v>82</v>
      </c>
      <c r="D1" s="2" t="s">
        <v>276</v>
      </c>
      <c r="E1" s="2" t="s">
        <v>58</v>
      </c>
      <c r="F1" s="2" t="s">
        <v>277</v>
      </c>
      <c r="G1" s="2" t="s">
        <v>278</v>
      </c>
    </row>
    <row r="2" spans="1:7">
      <c r="A2" s="3" t="s">
        <v>343</v>
      </c>
    </row>
    <row r="3" spans="1:7">
      <c r="A3" s="4" t="s">
        <v>344</v>
      </c>
      <c r="B3" s="6" t="n">
        <v>3276325</v>
      </c>
      <c r="C3" s="6" t="n">
        <v>2682550</v>
      </c>
      <c r="E3" s="6" t="n">
        <v>2711225</v>
      </c>
    </row>
    <row r="4" spans="1:7">
      <c r="A4" s="4" t="s">
        <v>345</v>
      </c>
      <c r="B4" s="5" t="n">
        <v>-12374</v>
      </c>
      <c r="C4" s="5" t="n">
        <v>-13190</v>
      </c>
      <c r="E4" s="5" t="n">
        <v>-10723</v>
      </c>
    </row>
    <row r="5" spans="1:7">
      <c r="A5" s="4" t="s">
        <v>346</v>
      </c>
      <c r="B5" s="5" t="n">
        <v>3263951</v>
      </c>
      <c r="C5" s="5" t="n">
        <v>2669360</v>
      </c>
      <c r="E5" s="5" t="n">
        <v>2700502</v>
      </c>
    </row>
    <row r="6" spans="1:7">
      <c r="A6" s="4" t="s">
        <v>347</v>
      </c>
      <c r="B6" s="5" t="n">
        <v>-624900</v>
      </c>
      <c r="C6" s="5" t="n">
        <v>-24900</v>
      </c>
      <c r="E6" s="5" t="n">
        <v>-24900</v>
      </c>
    </row>
    <row r="7" spans="1:7">
      <c r="A7" s="4" t="s">
        <v>105</v>
      </c>
      <c r="B7" s="6" t="n">
        <v>2639051</v>
      </c>
      <c r="C7" s="5" t="n">
        <v>2644460</v>
      </c>
      <c r="E7" s="5" t="n">
        <v>2675602</v>
      </c>
    </row>
    <row r="8" spans="1:7">
      <c r="A8" s="4" t="s">
        <v>279</v>
      </c>
    </row>
    <row r="9" spans="1:7">
      <c r="A9" s="3" t="s">
        <v>343</v>
      </c>
    </row>
    <row r="10" spans="1:7">
      <c r="A10" s="4" t="s">
        <v>280</v>
      </c>
      <c r="B10" s="4" t="s">
        <v>281</v>
      </c>
    </row>
    <row r="11" spans="1:7">
      <c r="A11" s="4" t="s">
        <v>344</v>
      </c>
      <c r="B11" s="6" t="n">
        <v>500000</v>
      </c>
      <c r="C11" s="5" t="n">
        <v>500000</v>
      </c>
    </row>
    <row r="12" spans="1:7">
      <c r="A12" s="4" t="s">
        <v>284</v>
      </c>
    </row>
    <row r="13" spans="1:7">
      <c r="A13" s="3" t="s">
        <v>343</v>
      </c>
    </row>
    <row r="14" spans="1:7">
      <c r="A14" s="4" t="s">
        <v>280</v>
      </c>
      <c r="B14" s="4" t="s">
        <v>285</v>
      </c>
      <c r="D14" s="4" t="s">
        <v>285</v>
      </c>
      <c r="F14" s="4" t="s">
        <v>285</v>
      </c>
      <c r="G14" s="4" t="s">
        <v>285</v>
      </c>
    </row>
    <row r="15" spans="1:7">
      <c r="A15" s="4" t="s">
        <v>344</v>
      </c>
      <c r="E15" s="5" t="n">
        <v>510000</v>
      </c>
    </row>
    <row r="16" spans="1:7">
      <c r="A16" s="4" t="s">
        <v>294</v>
      </c>
    </row>
    <row r="17" spans="1:7">
      <c r="A17" s="3" t="s">
        <v>343</v>
      </c>
    </row>
    <row r="18" spans="1:7">
      <c r="A18" s="4" t="s">
        <v>344</v>
      </c>
      <c r="B18" s="6" t="n">
        <v>2176325</v>
      </c>
      <c r="C18" s="6" t="n">
        <v>2182550</v>
      </c>
      <c r="E18" s="6" t="n">
        <v>2201225</v>
      </c>
    </row>
    <row r="19" spans="1:7">
      <c r="A19" s="4" t="s">
        <v>348</v>
      </c>
    </row>
    <row r="20" spans="1:7">
      <c r="A20" s="3" t="s">
        <v>343</v>
      </c>
    </row>
    <row r="21" spans="1:7">
      <c r="A21" s="4" t="s">
        <v>344</v>
      </c>
      <c r="B21" s="6"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349</v>
      </c>
      <c r="B1" s="2" t="s">
        <v>350</v>
      </c>
      <c r="C1" s="2" t="s">
        <v>1</v>
      </c>
    </row>
    <row r="2" spans="1:4">
      <c r="B2" s="2" t="s">
        <v>351</v>
      </c>
      <c r="C2" s="2" t="s">
        <v>2</v>
      </c>
      <c r="D2" s="2" t="s">
        <v>58</v>
      </c>
    </row>
    <row r="3" spans="1:4">
      <c r="A3" s="3" t="s">
        <v>352</v>
      </c>
    </row>
    <row r="4" spans="1:4">
      <c r="A4" s="4" t="s">
        <v>147</v>
      </c>
      <c r="C4" s="6" t="n">
        <v>600000</v>
      </c>
    </row>
    <row r="5" spans="1:4">
      <c r="A5" s="4" t="s">
        <v>258</v>
      </c>
    </row>
    <row r="6" spans="1:4">
      <c r="A6" s="3" t="s">
        <v>352</v>
      </c>
    </row>
    <row r="7" spans="1:4">
      <c r="A7" s="4" t="s">
        <v>353</v>
      </c>
      <c r="B7" s="6" t="n">
        <v>300000</v>
      </c>
    </row>
    <row r="8" spans="1:4">
      <c r="A8" s="4" t="s">
        <v>354</v>
      </c>
    </row>
    <row r="9" spans="1:4">
      <c r="A9" s="3" t="s">
        <v>352</v>
      </c>
    </row>
    <row r="10" spans="1:4">
      <c r="A10" s="4" t="s">
        <v>355</v>
      </c>
      <c r="C10" s="5" t="n">
        <v>826900</v>
      </c>
      <c r="D10" s="6" t="n">
        <v>784300</v>
      </c>
    </row>
    <row r="11" spans="1:4">
      <c r="A11" s="4" t="s">
        <v>356</v>
      </c>
      <c r="C11" s="5" t="n">
        <v>137700</v>
      </c>
      <c r="D11" s="5" t="n">
        <v>677100</v>
      </c>
    </row>
    <row r="12" spans="1:4">
      <c r="A12" s="4" t="s">
        <v>357</v>
      </c>
      <c r="C12" s="6" t="n">
        <v>89200</v>
      </c>
      <c r="D12" s="6" t="n">
        <v>107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1"/>
    <col customWidth="1" max="6" min="6" width="31"/>
  </cols>
  <sheetData>
    <row r="1" spans="1:6">
      <c r="A1" s="1" t="s">
        <v>358</v>
      </c>
      <c r="B1" s="2" t="s">
        <v>1</v>
      </c>
    </row>
    <row r="2" spans="1:6">
      <c r="B2" s="2" t="s">
        <v>332</v>
      </c>
      <c r="C2" s="2" t="s">
        <v>359</v>
      </c>
      <c r="D2" s="2" t="s">
        <v>360</v>
      </c>
      <c r="E2" s="2" t="s">
        <v>361</v>
      </c>
      <c r="F2" s="2" t="s">
        <v>362</v>
      </c>
    </row>
    <row r="3" spans="1:6">
      <c r="A3" s="3" t="s">
        <v>343</v>
      </c>
    </row>
    <row r="4" spans="1:6">
      <c r="A4" s="4" t="s">
        <v>67</v>
      </c>
      <c r="B4" s="6" t="n">
        <v>38122</v>
      </c>
      <c r="C4" s="6" t="n">
        <v>37359</v>
      </c>
    </row>
    <row r="5" spans="1:6">
      <c r="A5" s="4" t="s">
        <v>288</v>
      </c>
    </row>
    <row r="6" spans="1:6">
      <c r="A6" s="3" t="s">
        <v>343</v>
      </c>
    </row>
    <row r="7" spans="1:6">
      <c r="A7" s="4" t="s">
        <v>363</v>
      </c>
      <c r="B7" s="5" t="n">
        <v>4383</v>
      </c>
      <c r="C7" s="5" t="n">
        <v>5408</v>
      </c>
      <c r="E7" s="6" t="n">
        <v>3555</v>
      </c>
    </row>
    <row r="8" spans="1:6">
      <c r="A8" s="4" t="s">
        <v>364</v>
      </c>
    </row>
    <row r="9" spans="1:6">
      <c r="A9" s="3" t="s">
        <v>343</v>
      </c>
    </row>
    <row r="10" spans="1:6">
      <c r="A10" s="4" t="s">
        <v>365</v>
      </c>
      <c r="F10" s="5" t="n">
        <v>2</v>
      </c>
    </row>
    <row r="11" spans="1:6">
      <c r="A11" s="4" t="s">
        <v>366</v>
      </c>
      <c r="F11" s="6" t="n">
        <v>1000000</v>
      </c>
    </row>
    <row r="12" spans="1:6">
      <c r="A12" s="4" t="s">
        <v>367</v>
      </c>
      <c r="F12" s="4" t="s">
        <v>368</v>
      </c>
    </row>
    <row r="13" spans="1:6">
      <c r="A13" s="4" t="s">
        <v>369</v>
      </c>
    </row>
    <row r="14" spans="1:6">
      <c r="A14" s="3" t="s">
        <v>343</v>
      </c>
    </row>
    <row r="15" spans="1:6">
      <c r="A15" s="4" t="s">
        <v>67</v>
      </c>
      <c r="B15" s="5" t="n">
        <v>3500</v>
      </c>
      <c r="C15" s="6" t="n">
        <v>700</v>
      </c>
    </row>
    <row r="16" spans="1:6">
      <c r="A16" s="4" t="s">
        <v>370</v>
      </c>
    </row>
    <row r="17" spans="1:6">
      <c r="A17" s="3" t="s">
        <v>343</v>
      </c>
    </row>
    <row r="18" spans="1:6">
      <c r="A18" s="4" t="s">
        <v>365</v>
      </c>
      <c r="D18" s="5" t="n">
        <v>2</v>
      </c>
    </row>
    <row r="19" spans="1:6">
      <c r="A19" s="4" t="s">
        <v>366</v>
      </c>
      <c r="D19" s="6" t="n">
        <v>2000000</v>
      </c>
    </row>
    <row r="20" spans="1:6">
      <c r="A20" s="4" t="s">
        <v>367</v>
      </c>
      <c r="D20" s="4" t="s">
        <v>371</v>
      </c>
    </row>
    <row r="21" spans="1:6">
      <c r="A21" s="4" t="s">
        <v>372</v>
      </c>
    </row>
    <row r="22" spans="1:6">
      <c r="A22" s="3" t="s">
        <v>343</v>
      </c>
    </row>
    <row r="23" spans="1:6">
      <c r="A23" s="4" t="s">
        <v>67</v>
      </c>
      <c r="B23"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3</v>
      </c>
      <c r="B1" s="2" t="s">
        <v>1</v>
      </c>
    </row>
    <row r="2" spans="1:3">
      <c r="B2" s="2" t="s">
        <v>2</v>
      </c>
      <c r="C2" s="2" t="s">
        <v>58</v>
      </c>
    </row>
    <row r="3" spans="1:3">
      <c r="A3" s="3" t="s">
        <v>374</v>
      </c>
    </row>
    <row r="4" spans="1:3">
      <c r="A4" s="4" t="s">
        <v>375</v>
      </c>
      <c r="B4" s="6" t="n">
        <v>-1446464</v>
      </c>
      <c r="C4" s="6" t="n">
        <v>-1626195</v>
      </c>
    </row>
    <row r="5" spans="1:3">
      <c r="A5" s="4" t="s">
        <v>375</v>
      </c>
      <c r="B5" s="5" t="n">
        <v>-1515423</v>
      </c>
      <c r="C5" s="5" t="n">
        <v>-1587358</v>
      </c>
    </row>
    <row r="6" spans="1:3">
      <c r="A6" s="4" t="s">
        <v>160</v>
      </c>
    </row>
    <row r="7" spans="1:3">
      <c r="A7" s="3" t="s">
        <v>374</v>
      </c>
    </row>
    <row r="8" spans="1:3">
      <c r="A8" s="4" t="s">
        <v>375</v>
      </c>
      <c r="B8" s="5" t="n">
        <v>-22831</v>
      </c>
      <c r="C8" s="5" t="n">
        <v>-14558</v>
      </c>
    </row>
    <row r="9" spans="1:3">
      <c r="A9" s="4" t="s">
        <v>376</v>
      </c>
      <c r="B9" s="5" t="n">
        <v>-9345</v>
      </c>
      <c r="C9" s="5" t="n">
        <v>-2807</v>
      </c>
    </row>
    <row r="10" spans="1:3">
      <c r="A10" s="4" t="s">
        <v>377</v>
      </c>
      <c r="B10" s="5" t="n">
        <v>-4991</v>
      </c>
      <c r="C10" s="5" t="n">
        <v>-2019</v>
      </c>
    </row>
    <row r="11" spans="1:3">
      <c r="A11" s="4" t="s">
        <v>375</v>
      </c>
      <c r="B11" s="6" t="n">
        <v>-37167</v>
      </c>
      <c r="C11" s="6" t="n">
        <v>-193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3"/>
  </cols>
  <sheetData>
    <row r="1" spans="1:3">
      <c r="A1" s="1" t="s">
        <v>378</v>
      </c>
      <c r="B1" s="2" t="s">
        <v>1</v>
      </c>
    </row>
    <row r="2" spans="1:3">
      <c r="B2" s="2" t="s">
        <v>2</v>
      </c>
      <c r="C2" s="2" t="s">
        <v>58</v>
      </c>
    </row>
    <row r="3" spans="1:3">
      <c r="A3" s="3" t="s">
        <v>188</v>
      </c>
    </row>
    <row r="4" spans="1:3">
      <c r="A4" s="4" t="s">
        <v>379</v>
      </c>
      <c r="B4" s="4" t="s">
        <v>380</v>
      </c>
      <c r="C4" s="4" t="s">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2</v>
      </c>
      <c r="B1" s="2" t="s">
        <v>1</v>
      </c>
    </row>
    <row r="2" spans="1:3">
      <c r="B2" s="2" t="s">
        <v>2</v>
      </c>
      <c r="C2" s="2" t="s">
        <v>58</v>
      </c>
    </row>
    <row r="3" spans="1:3">
      <c r="A3" s="3" t="s">
        <v>190</v>
      </c>
    </row>
    <row r="4" spans="1:3">
      <c r="A4" s="4" t="s">
        <v>383</v>
      </c>
      <c r="B4" s="10" t="n">
        <v>12.7</v>
      </c>
      <c r="C4" s="10" t="n">
        <v>1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4</v>
      </c>
      <c r="B1" s="2" t="s">
        <v>1</v>
      </c>
    </row>
    <row r="2" spans="1:3">
      <c r="B2" s="2" t="s">
        <v>2</v>
      </c>
      <c r="C2" s="2" t="s">
        <v>58</v>
      </c>
    </row>
    <row r="3" spans="1:3">
      <c r="A3" s="3" t="s">
        <v>385</v>
      </c>
    </row>
    <row r="4" spans="1:3">
      <c r="A4" s="4" t="s">
        <v>71</v>
      </c>
      <c r="B4" s="6" t="n">
        <v>-63505</v>
      </c>
      <c r="C4" s="6" t="n">
        <v>37691</v>
      </c>
    </row>
    <row r="5" spans="1:3">
      <c r="A5" s="4" t="s">
        <v>386</v>
      </c>
      <c r="B5" s="6" t="n">
        <v>-63505</v>
      </c>
      <c r="C5" s="6" t="n">
        <v>37652</v>
      </c>
    </row>
    <row r="6" spans="1:3">
      <c r="A6" s="4" t="s">
        <v>387</v>
      </c>
      <c r="B6" s="5" t="n">
        <v>146865</v>
      </c>
      <c r="C6" s="5" t="n">
        <v>157749</v>
      </c>
    </row>
    <row r="7" spans="1:3">
      <c r="A7" s="4" t="s">
        <v>388</v>
      </c>
      <c r="B7" s="7" t="n">
        <v>-0.43</v>
      </c>
      <c r="C7" s="7" t="n">
        <v>0.24</v>
      </c>
    </row>
    <row r="8" spans="1:3">
      <c r="A8" s="3" t="s">
        <v>389</v>
      </c>
    </row>
    <row r="9" spans="1:3">
      <c r="A9" s="4" t="s">
        <v>71</v>
      </c>
      <c r="B9" s="6" t="n">
        <v>-63505</v>
      </c>
      <c r="C9" s="6" t="n">
        <v>37691</v>
      </c>
    </row>
    <row r="10" spans="1:3">
      <c r="A10" s="4" t="s">
        <v>390</v>
      </c>
      <c r="B10" s="6" t="n">
        <v>-63505</v>
      </c>
      <c r="C10" s="6" t="n">
        <v>37652</v>
      </c>
    </row>
    <row r="11" spans="1:3">
      <c r="A11" s="4" t="s">
        <v>387</v>
      </c>
      <c r="B11" s="5" t="n">
        <v>146865</v>
      </c>
      <c r="C11" s="5" t="n">
        <v>157749</v>
      </c>
    </row>
    <row r="12" spans="1:3">
      <c r="A12" s="4" t="s">
        <v>391</v>
      </c>
      <c r="C12" s="5" t="n">
        <v>112</v>
      </c>
    </row>
    <row r="13" spans="1:3">
      <c r="A13" s="4" t="s">
        <v>392</v>
      </c>
      <c r="B13" s="5" t="n">
        <v>146865</v>
      </c>
      <c r="C13" s="5" t="n">
        <v>157861</v>
      </c>
    </row>
    <row r="14" spans="1:3">
      <c r="A14" s="4" t="s">
        <v>393</v>
      </c>
      <c r="B14" s="7" t="n">
        <v>-0.43</v>
      </c>
      <c r="C14" s="7" t="n">
        <v>0.24</v>
      </c>
    </row>
    <row r="15" spans="1:3">
      <c r="A15" s="4" t="s">
        <v>394</v>
      </c>
    </row>
    <row r="16" spans="1:3">
      <c r="A16" s="3" t="s">
        <v>385</v>
      </c>
    </row>
    <row r="17" spans="1:3">
      <c r="A17" s="4" t="s">
        <v>395</v>
      </c>
      <c r="C17" s="6" t="n">
        <v>-39</v>
      </c>
    </row>
    <row r="18" spans="1:3">
      <c r="A18" s="3" t="s">
        <v>389</v>
      </c>
    </row>
    <row r="19" spans="1:3">
      <c r="A19" s="4" t="s">
        <v>395</v>
      </c>
      <c r="C19" s="6" t="n">
        <v>-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396</v>
      </c>
      <c r="B1" s="2" t="s">
        <v>1</v>
      </c>
    </row>
    <row r="2" spans="1:2">
      <c r="B2" s="2" t="s">
        <v>397</v>
      </c>
    </row>
    <row r="3" spans="1:2">
      <c r="A3" s="3" t="s">
        <v>193</v>
      </c>
    </row>
    <row r="4" spans="1:2">
      <c r="A4" s="4" t="s">
        <v>398</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9</v>
      </c>
      <c r="B1" s="2" t="s">
        <v>1</v>
      </c>
    </row>
    <row r="2" spans="1:3">
      <c r="B2" s="2" t="s">
        <v>2</v>
      </c>
      <c r="C2" s="2" t="s">
        <v>58</v>
      </c>
    </row>
    <row r="3" spans="1:3">
      <c r="A3" s="3" t="s">
        <v>400</v>
      </c>
    </row>
    <row r="4" spans="1:3">
      <c r="A4" s="4" t="s">
        <v>60</v>
      </c>
      <c r="B4" s="6" t="n">
        <v>799888</v>
      </c>
      <c r="C4" s="6" t="n">
        <v>1093720</v>
      </c>
    </row>
    <row r="5" spans="1:3">
      <c r="A5" s="4" t="s">
        <v>401</v>
      </c>
    </row>
    <row r="6" spans="1:3">
      <c r="A6" s="3" t="s">
        <v>400</v>
      </c>
    </row>
    <row r="7" spans="1:3">
      <c r="A7" s="4" t="s">
        <v>60</v>
      </c>
      <c r="B7" s="5" t="n">
        <v>724939</v>
      </c>
      <c r="C7" s="5" t="n">
        <v>994101</v>
      </c>
    </row>
    <row r="8" spans="1:3">
      <c r="A8" s="4" t="s">
        <v>402</v>
      </c>
    </row>
    <row r="9" spans="1:3">
      <c r="A9" s="3" t="s">
        <v>400</v>
      </c>
    </row>
    <row r="10" spans="1:3">
      <c r="A10" s="4" t="s">
        <v>60</v>
      </c>
      <c r="B10" s="6" t="n">
        <v>74949</v>
      </c>
      <c r="C10" s="6" t="n">
        <v>996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03</v>
      </c>
      <c r="B1" s="2" t="s">
        <v>1</v>
      </c>
    </row>
    <row r="2" spans="1:4">
      <c r="B2" s="2" t="s">
        <v>2</v>
      </c>
      <c r="C2" s="2" t="s">
        <v>58</v>
      </c>
      <c r="D2" s="2" t="s">
        <v>82</v>
      </c>
    </row>
    <row r="3" spans="1:4">
      <c r="A3" s="3" t="s">
        <v>404</v>
      </c>
    </row>
    <row r="4" spans="1:4">
      <c r="A4" s="4" t="s">
        <v>105</v>
      </c>
      <c r="B4" s="6" t="n">
        <v>3263951</v>
      </c>
      <c r="C4" s="6" t="n">
        <v>2700502</v>
      </c>
      <c r="D4" s="6" t="n">
        <v>2669360</v>
      </c>
    </row>
    <row r="5" spans="1:4">
      <c r="A5" s="4" t="s">
        <v>405</v>
      </c>
    </row>
    <row r="6" spans="1:4">
      <c r="A6" s="3" t="s">
        <v>404</v>
      </c>
    </row>
    <row r="7" spans="1:4">
      <c r="A7" s="4" t="s">
        <v>406</v>
      </c>
      <c r="B7" s="4" t="s">
        <v>407</v>
      </c>
    </row>
    <row r="8" spans="1:4">
      <c r="A8" s="4" t="s">
        <v>408</v>
      </c>
    </row>
    <row r="9" spans="1:4">
      <c r="A9" s="3" t="s">
        <v>404</v>
      </c>
    </row>
    <row r="10" spans="1:4">
      <c r="A10" s="4" t="s">
        <v>409</v>
      </c>
      <c r="B10" s="6" t="n">
        <v>500</v>
      </c>
      <c r="C10" s="5" t="n">
        <v>700</v>
      </c>
    </row>
    <row r="11" spans="1:4">
      <c r="A11" s="4" t="s">
        <v>410</v>
      </c>
    </row>
    <row r="12" spans="1:4">
      <c r="A12" s="3" t="s">
        <v>404</v>
      </c>
    </row>
    <row r="13" spans="1:4">
      <c r="A13" s="4" t="s">
        <v>409</v>
      </c>
      <c r="B13" s="5" t="n">
        <v>2000</v>
      </c>
      <c r="C13" s="6" t="n">
        <v>2700</v>
      </c>
    </row>
    <row r="14" spans="1:4">
      <c r="A14" s="4" t="s">
        <v>411</v>
      </c>
    </row>
    <row r="15" spans="1:4">
      <c r="A15" s="3" t="s">
        <v>404</v>
      </c>
    </row>
    <row r="16" spans="1:4">
      <c r="A16" s="4" t="s">
        <v>105</v>
      </c>
      <c r="B16" s="6" t="n">
        <v>4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4</v>
      </c>
      <c r="B1" s="2" t="s">
        <v>1</v>
      </c>
    </row>
    <row r="2" spans="1:3">
      <c r="B2" s="2" t="s">
        <v>2</v>
      </c>
      <c r="C2" s="2" t="s">
        <v>58</v>
      </c>
    </row>
    <row r="3" spans="1:3">
      <c r="A3" s="3" t="s">
        <v>125</v>
      </c>
    </row>
    <row r="4" spans="1:3">
      <c r="A4" s="4" t="s">
        <v>71</v>
      </c>
      <c r="B4" s="6" t="n">
        <v>-63505</v>
      </c>
      <c r="C4" s="6" t="n">
        <v>37691</v>
      </c>
    </row>
    <row r="5" spans="1:3">
      <c r="A5" s="3" t="s">
        <v>126</v>
      </c>
    </row>
    <row r="6" spans="1:3">
      <c r="A6" s="4" t="s">
        <v>127</v>
      </c>
      <c r="B6" s="5" t="n">
        <v>81171</v>
      </c>
      <c r="C6" s="5" t="n">
        <v>81371</v>
      </c>
    </row>
    <row r="7" spans="1:3">
      <c r="A7" s="4" t="s">
        <v>128</v>
      </c>
      <c r="B7" s="5" t="n">
        <v>32843</v>
      </c>
      <c r="C7" s="5" t="n">
        <v>31489</v>
      </c>
    </row>
    <row r="8" spans="1:3">
      <c r="A8" s="4" t="s">
        <v>129</v>
      </c>
      <c r="B8" s="5" t="n">
        <v>8535</v>
      </c>
      <c r="C8" s="5" t="n">
        <v>7251</v>
      </c>
    </row>
    <row r="9" spans="1:3">
      <c r="A9" s="4" t="s">
        <v>130</v>
      </c>
      <c r="B9" s="5" t="n">
        <v>940</v>
      </c>
      <c r="C9" s="5" t="n">
        <v>1237</v>
      </c>
    </row>
    <row r="10" spans="1:3">
      <c r="A10" s="4" t="s">
        <v>131</v>
      </c>
      <c r="C10" s="5" t="n">
        <v>5036</v>
      </c>
    </row>
    <row r="11" spans="1:3">
      <c r="A11" s="4" t="s">
        <v>132</v>
      </c>
      <c r="B11" s="5" t="n">
        <v>66</v>
      </c>
      <c r="C11" s="5" t="n">
        <v>-130</v>
      </c>
    </row>
    <row r="12" spans="1:3">
      <c r="A12" s="4" t="s">
        <v>133</v>
      </c>
      <c r="C12" s="5" t="n">
        <v>3087</v>
      </c>
    </row>
    <row r="13" spans="1:3">
      <c r="A13" s="4" t="s">
        <v>95</v>
      </c>
      <c r="B13" s="5" t="n">
        <v>-2861</v>
      </c>
      <c r="C13" s="5" t="n">
        <v>140</v>
      </c>
    </row>
    <row r="14" spans="1:3">
      <c r="A14" s="4" t="s">
        <v>134</v>
      </c>
      <c r="B14" s="5" t="n">
        <v>-101</v>
      </c>
    </row>
    <row r="15" spans="1:3">
      <c r="A15" s="3" t="s">
        <v>135</v>
      </c>
    </row>
    <row r="16" spans="1:3">
      <c r="A16" s="4" t="s">
        <v>85</v>
      </c>
      <c r="B16" s="5" t="n">
        <v>-12857</v>
      </c>
      <c r="C16" s="5" t="n">
        <v>6966</v>
      </c>
    </row>
    <row r="17" spans="1:3">
      <c r="A17" s="4" t="s">
        <v>86</v>
      </c>
      <c r="B17" s="5" t="n">
        <v>10850</v>
      </c>
      <c r="C17" s="5" t="n">
        <v>-6412</v>
      </c>
    </row>
    <row r="18" spans="1:3">
      <c r="A18" s="4" t="s">
        <v>136</v>
      </c>
      <c r="B18" s="5" t="n">
        <v>6593</v>
      </c>
      <c r="C18" s="5" t="n">
        <v>23705</v>
      </c>
    </row>
    <row r="19" spans="1:3">
      <c r="A19" s="4" t="s">
        <v>96</v>
      </c>
      <c r="B19" s="5" t="n">
        <v>2294</v>
      </c>
      <c r="C19" s="5" t="n">
        <v>-12964</v>
      </c>
    </row>
    <row r="20" spans="1:3">
      <c r="A20" s="4" t="s">
        <v>137</v>
      </c>
      <c r="B20" s="5" t="n">
        <v>-36862</v>
      </c>
      <c r="C20" s="5" t="n">
        <v>-56843</v>
      </c>
    </row>
    <row r="21" spans="1:3">
      <c r="A21" s="4" t="s">
        <v>99</v>
      </c>
      <c r="B21" s="5" t="n">
        <v>-37815</v>
      </c>
      <c r="C21" s="5" t="n">
        <v>-81237</v>
      </c>
    </row>
    <row r="22" spans="1:3">
      <c r="A22" s="4" t="s">
        <v>138</v>
      </c>
      <c r="B22" s="5" t="n">
        <v>14373</v>
      </c>
      <c r="C22" s="5" t="n">
        <v>7706</v>
      </c>
    </row>
    <row r="23" spans="1:3">
      <c r="A23" s="4" t="s">
        <v>100</v>
      </c>
      <c r="B23" s="5" t="n">
        <v>-32587</v>
      </c>
      <c r="C23" s="5" t="n">
        <v>-25611</v>
      </c>
    </row>
    <row r="24" spans="1:3">
      <c r="A24" s="4" t="s">
        <v>70</v>
      </c>
      <c r="B24" s="5" t="n">
        <v>-30219</v>
      </c>
      <c r="C24" s="5" t="n">
        <v>12318</v>
      </c>
    </row>
    <row r="25" spans="1:3">
      <c r="A25" s="4" t="s">
        <v>107</v>
      </c>
      <c r="B25" s="5" t="n">
        <v>3615</v>
      </c>
      <c r="C25" s="5" t="n">
        <v>-1002</v>
      </c>
    </row>
    <row r="26" spans="1:3">
      <c r="A26" s="4" t="s">
        <v>139</v>
      </c>
      <c r="B26" s="5" t="n">
        <v>-55527</v>
      </c>
      <c r="C26" s="5" t="n">
        <v>33798</v>
      </c>
    </row>
    <row r="27" spans="1:3">
      <c r="A27" s="3" t="s">
        <v>140</v>
      </c>
    </row>
    <row r="28" spans="1:3">
      <c r="A28" s="4" t="s">
        <v>141</v>
      </c>
      <c r="B28" s="5" t="n">
        <v>-21856</v>
      </c>
      <c r="C28" s="5" t="n">
        <v>-25101</v>
      </c>
    </row>
    <row r="29" spans="1:3">
      <c r="A29" s="4" t="s">
        <v>142</v>
      </c>
      <c r="B29" s="5" t="n">
        <v>875</v>
      </c>
    </row>
    <row r="30" spans="1:3">
      <c r="A30" s="4" t="s">
        <v>143</v>
      </c>
      <c r="B30" s="5" t="n">
        <v>-20981</v>
      </c>
      <c r="C30" s="5" t="n">
        <v>-25101</v>
      </c>
    </row>
    <row r="31" spans="1:3">
      <c r="A31" s="3" t="s">
        <v>144</v>
      </c>
    </row>
    <row r="32" spans="1:3">
      <c r="A32" s="4" t="s">
        <v>145</v>
      </c>
      <c r="B32" s="5" t="n">
        <v>-401</v>
      </c>
      <c r="C32" s="5" t="n">
        <v>-2139</v>
      </c>
    </row>
    <row r="33" spans="1:3">
      <c r="A33" s="4" t="s">
        <v>146</v>
      </c>
      <c r="B33" s="5" t="n">
        <v>-6225</v>
      </c>
      <c r="C33" s="5" t="n">
        <v>-6225</v>
      </c>
    </row>
    <row r="34" spans="1:3">
      <c r="A34" s="4" t="s">
        <v>147</v>
      </c>
      <c r="B34" s="5" t="n">
        <v>600000</v>
      </c>
    </row>
    <row r="35" spans="1:3">
      <c r="A35" s="4" t="s">
        <v>148</v>
      </c>
      <c r="C35" s="5" t="n">
        <v>507</v>
      </c>
    </row>
    <row r="36" spans="1:3">
      <c r="A36" s="4" t="s">
        <v>149</v>
      </c>
      <c r="B36" s="5" t="n">
        <v>593374</v>
      </c>
      <c r="C36" s="5" t="n">
        <v>-7857</v>
      </c>
    </row>
    <row r="37" spans="1:3">
      <c r="A37" s="4" t="s">
        <v>150</v>
      </c>
      <c r="B37" s="5" t="n">
        <v>516866</v>
      </c>
      <c r="C37" s="5" t="n">
        <v>840</v>
      </c>
    </row>
    <row r="38" spans="1:3">
      <c r="A38" s="4" t="s">
        <v>151</v>
      </c>
      <c r="B38" s="5" t="n">
        <v>409964</v>
      </c>
      <c r="C38" s="5" t="n">
        <v>245887</v>
      </c>
    </row>
    <row r="39" spans="1:3">
      <c r="A39" s="4" t="s">
        <v>152</v>
      </c>
      <c r="B39" s="5" t="n">
        <v>926830</v>
      </c>
      <c r="C39" s="5" t="n">
        <v>246727</v>
      </c>
    </row>
    <row r="40" spans="1:3">
      <c r="A40" s="3" t="s">
        <v>153</v>
      </c>
    </row>
    <row r="41" spans="1:3">
      <c r="A41" s="4" t="s">
        <v>154</v>
      </c>
      <c r="B41" s="5" t="n">
        <v>22900</v>
      </c>
      <c r="C41" s="5" t="n">
        <v>29164</v>
      </c>
    </row>
    <row r="42" spans="1:3">
      <c r="A42" s="4" t="s">
        <v>155</v>
      </c>
      <c r="B42" s="6" t="n">
        <v>1106</v>
      </c>
      <c r="C42" s="6" t="n">
        <v>23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412</v>
      </c>
      <c r="B1" s="2" t="s">
        <v>2</v>
      </c>
      <c r="C1" s="2" t="s">
        <v>82</v>
      </c>
      <c r="D1" s="2" t="s">
        <v>58</v>
      </c>
      <c r="E1" s="2" t="s">
        <v>277</v>
      </c>
    </row>
    <row r="2" spans="1:5">
      <c r="A2" s="3" t="s">
        <v>413</v>
      </c>
    </row>
    <row r="3" spans="1:5">
      <c r="A3" s="4" t="s">
        <v>84</v>
      </c>
      <c r="B3" s="6" t="n">
        <v>926830</v>
      </c>
      <c r="C3" s="6" t="n">
        <v>409964</v>
      </c>
      <c r="D3" s="6" t="n">
        <v>246727</v>
      </c>
    </row>
    <row r="4" spans="1:5">
      <c r="A4" s="4" t="s">
        <v>85</v>
      </c>
      <c r="B4" s="5" t="n">
        <v>1110760</v>
      </c>
      <c r="C4" s="5" t="n">
        <v>1097109</v>
      </c>
      <c r="D4" s="5" t="n">
        <v>1101729</v>
      </c>
    </row>
    <row r="5" spans="1:5">
      <c r="A5" s="4" t="s">
        <v>414</v>
      </c>
      <c r="B5" s="5" t="n">
        <v>51438</v>
      </c>
      <c r="C5" s="5" t="n">
        <v>62287</v>
      </c>
      <c r="D5" s="5" t="n">
        <v>65304</v>
      </c>
    </row>
    <row r="6" spans="1:5">
      <c r="A6" s="4" t="s">
        <v>88</v>
      </c>
      <c r="B6" s="5" t="n">
        <v>2112365</v>
      </c>
      <c r="C6" s="5" t="n">
        <v>1599802</v>
      </c>
      <c r="D6" s="5" t="n">
        <v>1449983</v>
      </c>
    </row>
    <row r="7" spans="1:5">
      <c r="A7" s="4" t="s">
        <v>91</v>
      </c>
      <c r="B7" s="5" t="n">
        <v>420263</v>
      </c>
      <c r="C7" s="5" t="n">
        <v>430432</v>
      </c>
      <c r="D7" s="5" t="n">
        <v>433882</v>
      </c>
    </row>
    <row r="8" spans="1:5">
      <c r="A8" s="4" t="s">
        <v>92</v>
      </c>
      <c r="B8" s="5" t="n">
        <v>1576877</v>
      </c>
      <c r="C8" s="5" t="n">
        <v>1610013</v>
      </c>
      <c r="D8" s="5" t="n">
        <v>1613719</v>
      </c>
    </row>
    <row r="9" spans="1:5">
      <c r="A9" s="4" t="s">
        <v>93</v>
      </c>
      <c r="B9" s="5" t="n">
        <v>94290</v>
      </c>
      <c r="C9" s="5" t="n">
        <v>94290</v>
      </c>
      <c r="D9" s="5" t="n">
        <v>112069</v>
      </c>
    </row>
    <row r="10" spans="1:5">
      <c r="A10" s="4" t="s">
        <v>94</v>
      </c>
      <c r="B10" s="5" t="n">
        <v>64511</v>
      </c>
      <c r="C10" s="5" t="n">
        <v>66417</v>
      </c>
      <c r="D10" s="5" t="n">
        <v>16960</v>
      </c>
    </row>
    <row r="11" spans="1:5">
      <c r="A11" s="4" t="s">
        <v>96</v>
      </c>
      <c r="B11" s="5" t="n">
        <v>16453</v>
      </c>
      <c r="C11" s="5" t="n">
        <v>18940</v>
      </c>
      <c r="D11" s="5" t="n">
        <v>27068</v>
      </c>
    </row>
    <row r="12" spans="1:5">
      <c r="A12" s="4" t="s">
        <v>97</v>
      </c>
      <c r="B12" s="5" t="n">
        <v>4307575</v>
      </c>
      <c r="C12" s="5" t="n">
        <v>3838095</v>
      </c>
      <c r="D12" s="5" t="n">
        <v>3679258</v>
      </c>
    </row>
    <row r="13" spans="1:5">
      <c r="A13" s="3" t="s">
        <v>415</v>
      </c>
    </row>
    <row r="14" spans="1:5">
      <c r="A14" s="4" t="s">
        <v>99</v>
      </c>
      <c r="B14" s="5" t="n">
        <v>443911</v>
      </c>
      <c r="C14" s="5" t="n">
        <v>476298</v>
      </c>
      <c r="D14" s="5" t="n">
        <v>406947</v>
      </c>
    </row>
    <row r="15" spans="1:5">
      <c r="A15" s="4" t="s">
        <v>100</v>
      </c>
      <c r="B15" s="5" t="n">
        <v>339204</v>
      </c>
      <c r="C15" s="5" t="n">
        <v>347136</v>
      </c>
      <c r="D15" s="5" t="n">
        <v>354398</v>
      </c>
    </row>
    <row r="16" spans="1:5">
      <c r="A16" s="4" t="s">
        <v>101</v>
      </c>
      <c r="B16" s="5" t="n">
        <v>347068</v>
      </c>
      <c r="C16" s="5" t="n">
        <v>306796</v>
      </c>
      <c r="D16" s="5" t="n">
        <v>300489</v>
      </c>
    </row>
    <row r="17" spans="1:5">
      <c r="A17" s="4" t="s">
        <v>102</v>
      </c>
      <c r="B17" s="5" t="n">
        <v>624900</v>
      </c>
      <c r="C17" s="5" t="n">
        <v>24900</v>
      </c>
      <c r="D17" s="5" t="n">
        <v>24900</v>
      </c>
    </row>
    <row r="18" spans="1:5">
      <c r="A18" s="4" t="s">
        <v>103</v>
      </c>
      <c r="B18" s="5" t="n">
        <v>9378</v>
      </c>
      <c r="C18" s="5" t="n">
        <v>41236</v>
      </c>
      <c r="D18" s="5" t="n">
        <v>55339</v>
      </c>
    </row>
    <row r="19" spans="1:5">
      <c r="A19" s="4" t="s">
        <v>104</v>
      </c>
      <c r="B19" s="5" t="n">
        <v>1764461</v>
      </c>
      <c r="C19" s="5" t="n">
        <v>1196366</v>
      </c>
      <c r="D19" s="5" t="n">
        <v>1142073</v>
      </c>
    </row>
    <row r="20" spans="1:5">
      <c r="A20" s="4" t="s">
        <v>105</v>
      </c>
      <c r="B20" s="5" t="n">
        <v>2639051</v>
      </c>
      <c r="C20" s="5" t="n">
        <v>2644460</v>
      </c>
      <c r="D20" s="5" t="n">
        <v>2675602</v>
      </c>
    </row>
    <row r="21" spans="1:5">
      <c r="A21" s="4" t="s">
        <v>106</v>
      </c>
      <c r="B21" s="5" t="n">
        <v>1327997</v>
      </c>
      <c r="C21" s="5" t="n">
        <v>1357821</v>
      </c>
      <c r="D21" s="5" t="n">
        <v>1380175</v>
      </c>
    </row>
    <row r="22" spans="1:5">
      <c r="A22" s="4" t="s">
        <v>107</v>
      </c>
      <c r="B22" s="5" t="n">
        <v>91489</v>
      </c>
      <c r="C22" s="5" t="n">
        <v>85912</v>
      </c>
      <c r="D22" s="5" t="n">
        <v>68766</v>
      </c>
    </row>
    <row r="23" spans="1:5">
      <c r="A23" s="4" t="s">
        <v>116</v>
      </c>
      <c r="B23" s="5" t="n">
        <v>-1515423</v>
      </c>
      <c r="C23" s="5" t="n">
        <v>-1446464</v>
      </c>
      <c r="D23" s="5" t="n">
        <v>-1587358</v>
      </c>
      <c r="E23" s="6" t="n">
        <v>-1626195</v>
      </c>
    </row>
    <row r="24" spans="1:5">
      <c r="A24" s="4" t="s">
        <v>117</v>
      </c>
      <c r="B24" s="5" t="n">
        <v>4307575</v>
      </c>
      <c r="C24" s="5" t="n">
        <v>3838095</v>
      </c>
      <c r="D24" s="5" t="n">
        <v>3679258</v>
      </c>
    </row>
    <row r="25" spans="1:5">
      <c r="A25" s="4" t="s">
        <v>416</v>
      </c>
    </row>
    <row r="26" spans="1:5">
      <c r="A26" s="3" t="s">
        <v>413</v>
      </c>
    </row>
    <row r="27" spans="1:5">
      <c r="A27" s="4" t="s">
        <v>84</v>
      </c>
      <c r="B27" s="5" t="n">
        <v>926037</v>
      </c>
      <c r="C27" s="5" t="n">
        <v>409173</v>
      </c>
      <c r="D27" s="5" t="n">
        <v>245944</v>
      </c>
    </row>
    <row r="28" spans="1:5">
      <c r="A28" s="4" t="s">
        <v>85</v>
      </c>
      <c r="B28" s="5" t="n">
        <v>1110760</v>
      </c>
      <c r="C28" s="5" t="n">
        <v>1097109</v>
      </c>
      <c r="D28" s="5" t="n">
        <v>1101729</v>
      </c>
    </row>
    <row r="29" spans="1:5">
      <c r="A29" s="4" t="s">
        <v>414</v>
      </c>
      <c r="B29" s="5" t="n">
        <v>74682</v>
      </c>
      <c r="C29" s="5" t="n">
        <v>92601</v>
      </c>
      <c r="D29" s="5" t="n">
        <v>101423</v>
      </c>
    </row>
    <row r="30" spans="1:5">
      <c r="A30" s="4" t="s">
        <v>88</v>
      </c>
      <c r="B30" s="5" t="n">
        <v>2111479</v>
      </c>
      <c r="C30" s="5" t="n">
        <v>1598883</v>
      </c>
      <c r="D30" s="5" t="n">
        <v>1449096</v>
      </c>
    </row>
    <row r="31" spans="1:5">
      <c r="A31" s="4" t="s">
        <v>91</v>
      </c>
      <c r="B31" s="5" t="n">
        <v>420263</v>
      </c>
      <c r="C31" s="5" t="n">
        <v>430432</v>
      </c>
      <c r="D31" s="5" t="n">
        <v>433882</v>
      </c>
    </row>
    <row r="32" spans="1:5">
      <c r="A32" s="4" t="s">
        <v>92</v>
      </c>
      <c r="B32" s="5" t="n">
        <v>1576877</v>
      </c>
      <c r="C32" s="5" t="n">
        <v>1610013</v>
      </c>
      <c r="D32" s="5" t="n">
        <v>1613719</v>
      </c>
    </row>
    <row r="33" spans="1:5">
      <c r="A33" s="4" t="s">
        <v>93</v>
      </c>
      <c r="B33" s="5" t="n">
        <v>94290</v>
      </c>
      <c r="C33" s="5" t="n">
        <v>94290</v>
      </c>
      <c r="D33" s="5" t="n">
        <v>112069</v>
      </c>
    </row>
    <row r="34" spans="1:5">
      <c r="A34" s="4" t="s">
        <v>94</v>
      </c>
      <c r="B34" s="5" t="n">
        <v>64511</v>
      </c>
      <c r="C34" s="5" t="n">
        <v>66417</v>
      </c>
      <c r="D34" s="5" t="n">
        <v>16960</v>
      </c>
    </row>
    <row r="35" spans="1:5">
      <c r="A35" s="4" t="s">
        <v>96</v>
      </c>
      <c r="B35" s="5" t="n">
        <v>39273</v>
      </c>
      <c r="C35" s="5" t="n">
        <v>37146</v>
      </c>
      <c r="D35" s="5" t="n">
        <v>52647</v>
      </c>
    </row>
    <row r="36" spans="1:5">
      <c r="A36" s="4" t="s">
        <v>97</v>
      </c>
      <c r="B36" s="5" t="n">
        <v>4306693</v>
      </c>
      <c r="C36" s="5" t="n">
        <v>3837181</v>
      </c>
      <c r="D36" s="5" t="n">
        <v>3678373</v>
      </c>
    </row>
    <row r="37" spans="1:5">
      <c r="A37" s="3" t="s">
        <v>415</v>
      </c>
    </row>
    <row r="38" spans="1:5">
      <c r="A38" s="4" t="s">
        <v>99</v>
      </c>
      <c r="B38" s="5" t="n">
        <v>443911</v>
      </c>
      <c r="C38" s="5" t="n">
        <v>476298</v>
      </c>
      <c r="D38" s="5" t="n">
        <v>406947</v>
      </c>
    </row>
    <row r="39" spans="1:5">
      <c r="A39" s="4" t="s">
        <v>100</v>
      </c>
      <c r="B39" s="5" t="n">
        <v>338730</v>
      </c>
      <c r="C39" s="5" t="n">
        <v>346657</v>
      </c>
      <c r="D39" s="5" t="n">
        <v>353961</v>
      </c>
    </row>
    <row r="40" spans="1:5">
      <c r="A40" s="4" t="s">
        <v>101</v>
      </c>
      <c r="B40" s="5" t="n">
        <v>347068</v>
      </c>
      <c r="C40" s="5" t="n">
        <v>306796</v>
      </c>
      <c r="D40" s="5" t="n">
        <v>300489</v>
      </c>
    </row>
    <row r="41" spans="1:5">
      <c r="A41" s="4" t="s">
        <v>102</v>
      </c>
      <c r="B41" s="5" t="n">
        <v>624900</v>
      </c>
      <c r="C41" s="5" t="n">
        <v>24900</v>
      </c>
      <c r="D41" s="5" t="n">
        <v>24900</v>
      </c>
    </row>
    <row r="42" spans="1:5">
      <c r="A42" s="4" t="s">
        <v>103</v>
      </c>
      <c r="B42" s="5" t="n">
        <v>9378</v>
      </c>
      <c r="C42" s="5" t="n">
        <v>41236</v>
      </c>
      <c r="D42" s="5" t="n">
        <v>55339</v>
      </c>
    </row>
    <row r="43" spans="1:5">
      <c r="A43" s="4" t="s">
        <v>104</v>
      </c>
      <c r="B43" s="5" t="n">
        <v>1763987</v>
      </c>
      <c r="C43" s="5" t="n">
        <v>1195887</v>
      </c>
      <c r="D43" s="5" t="n">
        <v>1141636</v>
      </c>
    </row>
    <row r="44" spans="1:5">
      <c r="A44" s="4" t="s">
        <v>105</v>
      </c>
      <c r="B44" s="5" t="n">
        <v>2639051</v>
      </c>
      <c r="C44" s="5" t="n">
        <v>2644460</v>
      </c>
      <c r="D44" s="5" t="n">
        <v>2675602</v>
      </c>
    </row>
    <row r="45" spans="1:5">
      <c r="A45" s="4" t="s">
        <v>106</v>
      </c>
      <c r="B45" s="5" t="n">
        <v>1327997</v>
      </c>
      <c r="C45" s="5" t="n">
        <v>1357821</v>
      </c>
      <c r="D45" s="5" t="n">
        <v>1380175</v>
      </c>
    </row>
    <row r="46" spans="1:5">
      <c r="A46" s="4" t="s">
        <v>107</v>
      </c>
      <c r="B46" s="5" t="n">
        <v>146605</v>
      </c>
      <c r="C46" s="5" t="n">
        <v>141582</v>
      </c>
      <c r="D46" s="5" t="n">
        <v>125761</v>
      </c>
    </row>
    <row r="47" spans="1:5">
      <c r="A47" s="4" t="s">
        <v>116</v>
      </c>
      <c r="B47" s="5" t="n">
        <v>-1570947</v>
      </c>
      <c r="C47" s="5" t="n">
        <v>-1502569</v>
      </c>
      <c r="D47" s="5" t="n">
        <v>-1644801</v>
      </c>
    </row>
    <row r="48" spans="1:5">
      <c r="A48" s="4" t="s">
        <v>117</v>
      </c>
      <c r="B48" s="6" t="n">
        <v>4306693</v>
      </c>
      <c r="C48" s="6" t="n">
        <v>3837181</v>
      </c>
      <c r="D48" s="6" t="n">
        <v>36783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7</v>
      </c>
      <c r="B1" s="2" t="s">
        <v>1</v>
      </c>
    </row>
    <row r="2" spans="1:3">
      <c r="B2" s="2" t="s">
        <v>2</v>
      </c>
      <c r="C2" s="2" t="s">
        <v>58</v>
      </c>
    </row>
    <row r="3" spans="1:3">
      <c r="A3" s="3" t="s">
        <v>418</v>
      </c>
    </row>
    <row r="4" spans="1:3">
      <c r="A4" s="4" t="s">
        <v>60</v>
      </c>
      <c r="B4" s="6" t="n">
        <v>799888</v>
      </c>
      <c r="C4" s="6" t="n">
        <v>1093720</v>
      </c>
    </row>
    <row r="5" spans="1:3">
      <c r="A5" s="4" t="s">
        <v>61</v>
      </c>
      <c r="B5" s="5" t="n">
        <v>578066</v>
      </c>
      <c r="C5" s="5" t="n">
        <v>676080</v>
      </c>
    </row>
    <row r="6" spans="1:3">
      <c r="A6" s="4" t="s">
        <v>62</v>
      </c>
      <c r="B6" s="5" t="n">
        <v>221822</v>
      </c>
      <c r="C6" s="5" t="n">
        <v>417640</v>
      </c>
    </row>
    <row r="7" spans="1:3">
      <c r="A7" s="4" t="s">
        <v>63</v>
      </c>
      <c r="B7" s="5" t="n">
        <v>281341</v>
      </c>
      <c r="C7" s="5" t="n">
        <v>320597</v>
      </c>
    </row>
    <row r="8" spans="1:3">
      <c r="A8" s="4" t="s">
        <v>133</v>
      </c>
      <c r="C8" s="5" t="n">
        <v>3087</v>
      </c>
    </row>
    <row r="9" spans="1:3">
      <c r="A9" s="4" t="s">
        <v>65</v>
      </c>
      <c r="B9" s="5" t="n">
        <v>1159</v>
      </c>
      <c r="C9" s="5" t="n">
        <v>1226</v>
      </c>
    </row>
    <row r="10" spans="1:3">
      <c r="A10" s="4" t="s">
        <v>66</v>
      </c>
      <c r="B10" s="5" t="n">
        <v>-60678</v>
      </c>
      <c r="C10" s="5" t="n">
        <v>92730</v>
      </c>
    </row>
    <row r="11" spans="1:3">
      <c r="A11" s="4" t="s">
        <v>69</v>
      </c>
      <c r="B11" s="5" t="n">
        <v>-95878</v>
      </c>
      <c r="C11" s="5" t="n">
        <v>52266</v>
      </c>
    </row>
    <row r="12" spans="1:3">
      <c r="A12" s="4" t="s">
        <v>70</v>
      </c>
      <c r="B12" s="5" t="n">
        <v>-32373</v>
      </c>
      <c r="C12" s="5" t="n">
        <v>14575</v>
      </c>
    </row>
    <row r="13" spans="1:3">
      <c r="A13" s="4" t="s">
        <v>71</v>
      </c>
      <c r="B13" s="5" t="n">
        <v>-63505</v>
      </c>
      <c r="C13" s="5" t="n">
        <v>37691</v>
      </c>
    </row>
    <row r="14" spans="1:3">
      <c r="A14" s="3" t="s">
        <v>419</v>
      </c>
    </row>
    <row r="15" spans="1:3">
      <c r="A15" s="4" t="s">
        <v>73</v>
      </c>
      <c r="B15" s="5" t="n">
        <v>-14336</v>
      </c>
      <c r="C15" s="5" t="n">
        <v>-4826</v>
      </c>
    </row>
    <row r="16" spans="1:3">
      <c r="A16" s="4" t="s">
        <v>74</v>
      </c>
      <c r="B16" s="5" t="n">
        <v>-77841</v>
      </c>
      <c r="C16" s="5" t="n">
        <v>32865</v>
      </c>
    </row>
    <row r="17" spans="1:3">
      <c r="A17" s="4" t="s">
        <v>416</v>
      </c>
    </row>
    <row r="18" spans="1:3">
      <c r="A18" s="3" t="s">
        <v>418</v>
      </c>
    </row>
    <row r="19" spans="1:3">
      <c r="A19" s="4" t="s">
        <v>60</v>
      </c>
      <c r="B19" s="5" t="n">
        <v>799888</v>
      </c>
      <c r="C19" s="5" t="n">
        <v>1093720</v>
      </c>
    </row>
    <row r="20" spans="1:3">
      <c r="A20" s="4" t="s">
        <v>61</v>
      </c>
      <c r="B20" s="5" t="n">
        <v>578066</v>
      </c>
      <c r="C20" s="5" t="n">
        <v>676080</v>
      </c>
    </row>
    <row r="21" spans="1:3">
      <c r="A21" s="4" t="s">
        <v>62</v>
      </c>
      <c r="B21" s="5" t="n">
        <v>221822</v>
      </c>
      <c r="C21" s="5" t="n">
        <v>417640</v>
      </c>
    </row>
    <row r="22" spans="1:3">
      <c r="A22" s="4" t="s">
        <v>63</v>
      </c>
      <c r="B22" s="5" t="n">
        <v>281105</v>
      </c>
      <c r="C22" s="5" t="n">
        <v>320387</v>
      </c>
    </row>
    <row r="23" spans="1:3">
      <c r="A23" s="4" t="s">
        <v>133</v>
      </c>
      <c r="C23" s="5" t="n">
        <v>3087</v>
      </c>
    </row>
    <row r="24" spans="1:3">
      <c r="A24" s="4" t="s">
        <v>65</v>
      </c>
      <c r="B24" s="5" t="n">
        <v>1159</v>
      </c>
      <c r="C24" s="5" t="n">
        <v>1226</v>
      </c>
    </row>
    <row r="25" spans="1:3">
      <c r="A25" s="4" t="s">
        <v>66</v>
      </c>
      <c r="B25" s="5" t="n">
        <v>-60442</v>
      </c>
      <c r="C25" s="5" t="n">
        <v>92940</v>
      </c>
    </row>
    <row r="26" spans="1:3">
      <c r="A26" s="4" t="s">
        <v>420</v>
      </c>
      <c r="B26" s="5" t="n">
        <v>35201</v>
      </c>
      <c r="C26" s="5" t="n">
        <v>40469</v>
      </c>
    </row>
    <row r="27" spans="1:3">
      <c r="A27" s="4" t="s">
        <v>69</v>
      </c>
      <c r="B27" s="5" t="n">
        <v>-95643</v>
      </c>
      <c r="C27" s="5" t="n">
        <v>52471</v>
      </c>
    </row>
    <row r="28" spans="1:3">
      <c r="A28" s="4" t="s">
        <v>70</v>
      </c>
      <c r="B28" s="5" t="n">
        <v>-32317</v>
      </c>
      <c r="C28" s="5" t="n">
        <v>14624</v>
      </c>
    </row>
    <row r="29" spans="1:3">
      <c r="A29" s="4" t="s">
        <v>71</v>
      </c>
      <c r="B29" s="5" t="n">
        <v>-63326</v>
      </c>
      <c r="C29" s="5" t="n">
        <v>37847</v>
      </c>
    </row>
    <row r="30" spans="1:3">
      <c r="A30" s="3" t="s">
        <v>419</v>
      </c>
    </row>
    <row r="31" spans="1:3">
      <c r="A31" s="4" t="s">
        <v>73</v>
      </c>
      <c r="B31" s="5" t="n">
        <v>-14336</v>
      </c>
      <c r="C31" s="5" t="n">
        <v>-4826</v>
      </c>
    </row>
    <row r="32" spans="1:3">
      <c r="A32" s="4" t="s">
        <v>74</v>
      </c>
      <c r="B32" s="6" t="n">
        <v>-77662</v>
      </c>
      <c r="C32" s="6" t="n">
        <v>330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1</v>
      </c>
      <c r="B1" s="2" t="s">
        <v>1</v>
      </c>
    </row>
    <row r="2" spans="1:3">
      <c r="B2" s="2" t="s">
        <v>2</v>
      </c>
      <c r="C2" s="2" t="s">
        <v>58</v>
      </c>
    </row>
    <row r="3" spans="1:3">
      <c r="A3" s="3" t="s">
        <v>125</v>
      </c>
    </row>
    <row r="4" spans="1:3">
      <c r="A4" s="4" t="s">
        <v>422</v>
      </c>
      <c r="B4" s="6" t="n">
        <v>-55527</v>
      </c>
      <c r="C4" s="6" t="n">
        <v>33798</v>
      </c>
    </row>
    <row r="5" spans="1:3">
      <c r="A5" s="3" t="s">
        <v>140</v>
      </c>
    </row>
    <row r="6" spans="1:3">
      <c r="A6" s="4" t="s">
        <v>141</v>
      </c>
      <c r="B6" s="5" t="n">
        <v>-21856</v>
      </c>
      <c r="C6" s="5" t="n">
        <v>-25101</v>
      </c>
    </row>
    <row r="7" spans="1:3">
      <c r="A7" s="4" t="s">
        <v>142</v>
      </c>
      <c r="B7" s="5" t="n">
        <v>875</v>
      </c>
    </row>
    <row r="8" spans="1:3">
      <c r="A8" s="4" t="s">
        <v>143</v>
      </c>
      <c r="B8" s="5" t="n">
        <v>-20981</v>
      </c>
      <c r="C8" s="5" t="n">
        <v>-25101</v>
      </c>
    </row>
    <row r="9" spans="1:3">
      <c r="A9" s="3" t="s">
        <v>144</v>
      </c>
    </row>
    <row r="10" spans="1:3">
      <c r="A10" s="4" t="s">
        <v>149</v>
      </c>
      <c r="B10" s="5" t="n">
        <v>593374</v>
      </c>
      <c r="C10" s="5" t="n">
        <v>-7857</v>
      </c>
    </row>
    <row r="11" spans="1:3">
      <c r="A11" s="4" t="s">
        <v>150</v>
      </c>
      <c r="B11" s="5" t="n">
        <v>516866</v>
      </c>
      <c r="C11" s="5" t="n">
        <v>840</v>
      </c>
    </row>
    <row r="12" spans="1:3">
      <c r="A12" s="4" t="s">
        <v>151</v>
      </c>
      <c r="B12" s="5" t="n">
        <v>409964</v>
      </c>
      <c r="C12" s="5" t="n">
        <v>245887</v>
      </c>
    </row>
    <row r="13" spans="1:3">
      <c r="A13" s="4" t="s">
        <v>152</v>
      </c>
      <c r="B13" s="5" t="n">
        <v>926830</v>
      </c>
      <c r="C13" s="5" t="n">
        <v>246727</v>
      </c>
    </row>
    <row r="14" spans="1:3">
      <c r="A14" s="4" t="s">
        <v>416</v>
      </c>
    </row>
    <row r="15" spans="1:3">
      <c r="A15" s="3" t="s">
        <v>125</v>
      </c>
    </row>
    <row r="16" spans="1:3">
      <c r="A16" s="4" t="s">
        <v>422</v>
      </c>
      <c r="B16" s="5" t="n">
        <v>-55930</v>
      </c>
      <c r="C16" s="5" t="n">
        <v>32162</v>
      </c>
    </row>
    <row r="17" spans="1:3">
      <c r="A17" s="3" t="s">
        <v>140</v>
      </c>
    </row>
    <row r="18" spans="1:3">
      <c r="A18" s="4" t="s">
        <v>141</v>
      </c>
      <c r="B18" s="5" t="n">
        <v>-21856</v>
      </c>
      <c r="C18" s="5" t="n">
        <v>-25101</v>
      </c>
    </row>
    <row r="19" spans="1:3">
      <c r="A19" s="4" t="s">
        <v>142</v>
      </c>
      <c r="B19" s="5" t="n">
        <v>875</v>
      </c>
    </row>
    <row r="20" spans="1:3">
      <c r="A20" s="4" t="s">
        <v>143</v>
      </c>
      <c r="B20" s="5" t="n">
        <v>-20981</v>
      </c>
      <c r="C20" s="5" t="n">
        <v>-25101</v>
      </c>
    </row>
    <row r="21" spans="1:3">
      <c r="A21" s="3" t="s">
        <v>144</v>
      </c>
    </row>
    <row r="22" spans="1:3">
      <c r="A22" s="4" t="s">
        <v>423</v>
      </c>
      <c r="B22" s="5" t="n">
        <v>-6225</v>
      </c>
      <c r="C22" s="5" t="n">
        <v>-6225</v>
      </c>
    </row>
    <row r="23" spans="1:3">
      <c r="A23" s="4" t="s">
        <v>424</v>
      </c>
      <c r="B23" s="5" t="n">
        <v>600000</v>
      </c>
    </row>
    <row r="24" spans="1:3">
      <c r="A24" s="4" t="s">
        <v>149</v>
      </c>
      <c r="B24" s="5" t="n">
        <v>593775</v>
      </c>
      <c r="C24" s="5" t="n">
        <v>-6225</v>
      </c>
    </row>
    <row r="25" spans="1:3">
      <c r="A25" s="4" t="s">
        <v>150</v>
      </c>
      <c r="B25" s="5" t="n">
        <v>516864</v>
      </c>
      <c r="C25" s="5" t="n">
        <v>836</v>
      </c>
    </row>
    <row r="26" spans="1:3">
      <c r="A26" s="4" t="s">
        <v>151</v>
      </c>
      <c r="B26" s="5" t="n">
        <v>409173</v>
      </c>
      <c r="C26" s="5" t="n">
        <v>245108</v>
      </c>
    </row>
    <row r="27" spans="1:3">
      <c r="A27" s="4" t="s">
        <v>152</v>
      </c>
      <c r="B27" s="6" t="n">
        <v>926037</v>
      </c>
      <c r="C27" s="6" t="n">
        <v>2459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6"/>
    <col customWidth="1" max="5" min="5" width="14"/>
  </cols>
  <sheetData>
    <row r="1" spans="1:5">
      <c r="A1" s="1" t="s">
        <v>425</v>
      </c>
      <c r="B1" s="2" t="s">
        <v>1</v>
      </c>
      <c r="D1" s="2" t="s">
        <v>244</v>
      </c>
    </row>
    <row r="2" spans="1:5">
      <c r="B2" s="2" t="s">
        <v>2</v>
      </c>
      <c r="C2" s="2" t="s">
        <v>58</v>
      </c>
      <c r="D2" s="2" t="s">
        <v>270</v>
      </c>
      <c r="E2" s="2" t="s">
        <v>82</v>
      </c>
    </row>
    <row r="3" spans="1:5">
      <c r="A3" s="3" t="s">
        <v>426</v>
      </c>
    </row>
    <row r="4" spans="1:5">
      <c r="A4" s="4" t="s">
        <v>60</v>
      </c>
      <c r="B4" s="6" t="n">
        <v>799888</v>
      </c>
      <c r="C4" s="6" t="n">
        <v>1093720</v>
      </c>
    </row>
    <row r="5" spans="1:5">
      <c r="A5" s="4" t="s">
        <v>299</v>
      </c>
    </row>
    <row r="6" spans="1:5">
      <c r="A6" s="3" t="s">
        <v>426</v>
      </c>
    </row>
    <row r="7" spans="1:5">
      <c r="A7" s="4" t="s">
        <v>60</v>
      </c>
      <c r="E7" s="6" t="n">
        <v>80000</v>
      </c>
    </row>
    <row r="8" spans="1:5">
      <c r="A8" s="4" t="s">
        <v>427</v>
      </c>
    </row>
    <row r="9" spans="1:5">
      <c r="A9" s="3" t="s">
        <v>426</v>
      </c>
    </row>
    <row r="10" spans="1:5">
      <c r="A10" s="4" t="s">
        <v>133</v>
      </c>
      <c r="D10" s="6" t="n">
        <v>46000</v>
      </c>
    </row>
    <row r="11" spans="1:5">
      <c r="A11" s="4" t="s">
        <v>428</v>
      </c>
    </row>
    <row r="12" spans="1:5">
      <c r="A12" s="3" t="s">
        <v>426</v>
      </c>
    </row>
    <row r="13" spans="1:5">
      <c r="A13" s="4" t="s">
        <v>133</v>
      </c>
      <c r="D13" s="6" t="n">
        <v>5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2"/>
  </cols>
  <sheetData>
    <row r="1" spans="1:6">
      <c r="A1" s="1" t="s">
        <v>156</v>
      </c>
      <c r="B1" s="2" t="s">
        <v>157</v>
      </c>
      <c r="C1" s="2" t="s">
        <v>158</v>
      </c>
      <c r="D1" s="2" t="s">
        <v>159</v>
      </c>
      <c r="E1" s="2" t="s">
        <v>160</v>
      </c>
      <c r="F1" s="2" t="s">
        <v>161</v>
      </c>
    </row>
    <row r="2" spans="1:6">
      <c r="A2" s="4" t="s">
        <v>162</v>
      </c>
      <c r="B2" s="6" t="n">
        <v>10594</v>
      </c>
      <c r="C2" s="6" t="n">
        <v>5954</v>
      </c>
      <c r="D2" s="6" t="n">
        <v>-1628185</v>
      </c>
      <c r="E2" s="6" t="n">
        <v>-14558</v>
      </c>
      <c r="F2" s="6" t="n">
        <v>-1626195</v>
      </c>
    </row>
    <row r="3" spans="1:6">
      <c r="A3" s="4" t="s">
        <v>163</v>
      </c>
      <c r="B3" s="5" t="n">
        <v>157774</v>
      </c>
    </row>
    <row r="4" spans="1:6">
      <c r="A4" s="4" t="s">
        <v>71</v>
      </c>
      <c r="D4" s="5" t="n">
        <v>37691</v>
      </c>
      <c r="F4" s="5" t="n">
        <v>37691</v>
      </c>
    </row>
    <row r="5" spans="1:6">
      <c r="A5" s="4" t="s">
        <v>73</v>
      </c>
      <c r="E5" s="5" t="n">
        <v>-4826</v>
      </c>
      <c r="F5" s="5" t="n">
        <v>-4826</v>
      </c>
    </row>
    <row r="6" spans="1:6">
      <c r="A6" s="4" t="s">
        <v>129</v>
      </c>
      <c r="C6" s="5" t="n">
        <v>7604</v>
      </c>
      <c r="F6" s="5" t="n">
        <v>7604</v>
      </c>
    </row>
    <row r="7" spans="1:6">
      <c r="A7" s="4" t="s">
        <v>164</v>
      </c>
      <c r="B7" s="6" t="n">
        <v>38</v>
      </c>
      <c r="C7" s="5" t="n">
        <v>469</v>
      </c>
      <c r="F7" s="5" t="n">
        <v>507</v>
      </c>
    </row>
    <row r="8" spans="1:6">
      <c r="A8" s="4" t="s">
        <v>165</v>
      </c>
      <c r="B8" s="5" t="n">
        <v>555</v>
      </c>
    </row>
    <row r="9" spans="1:6">
      <c r="A9" s="4" t="s">
        <v>166</v>
      </c>
      <c r="B9" s="6" t="n">
        <v>-12</v>
      </c>
      <c r="C9" s="5" t="n">
        <v>-2127</v>
      </c>
      <c r="F9" s="5" t="n">
        <v>-2139</v>
      </c>
    </row>
    <row r="10" spans="1:6">
      <c r="A10" s="4" t="s">
        <v>167</v>
      </c>
      <c r="B10" s="5" t="n">
        <v>-229</v>
      </c>
    </row>
    <row r="11" spans="1:6">
      <c r="A11" s="4" t="s">
        <v>168</v>
      </c>
      <c r="B11" s="5" t="n">
        <v>26</v>
      </c>
    </row>
    <row r="12" spans="1:6">
      <c r="A12" s="4" t="s">
        <v>169</v>
      </c>
      <c r="B12" s="6" t="n">
        <v>10620</v>
      </c>
      <c r="C12" s="5" t="n">
        <v>11900</v>
      </c>
      <c r="D12" s="5" t="n">
        <v>-1590494</v>
      </c>
      <c r="E12" s="5" t="n">
        <v>-19384</v>
      </c>
      <c r="F12" s="6" t="n">
        <v>-1587358</v>
      </c>
    </row>
    <row r="13" spans="1:6">
      <c r="A13" s="4" t="s">
        <v>170</v>
      </c>
      <c r="B13" s="5" t="n">
        <v>158126</v>
      </c>
      <c r="F13" s="5" t="n">
        <v>158126</v>
      </c>
    </row>
    <row r="14" spans="1:6">
      <c r="A14" s="4" t="s">
        <v>171</v>
      </c>
      <c r="B14" s="6" t="n">
        <v>9852</v>
      </c>
      <c r="C14" s="5" t="n">
        <v>4872</v>
      </c>
      <c r="D14" s="5" t="n">
        <v>-1438357</v>
      </c>
      <c r="E14" s="5" t="n">
        <v>-22831</v>
      </c>
      <c r="F14" s="6" t="n">
        <v>-1446464</v>
      </c>
    </row>
    <row r="15" spans="1:6">
      <c r="A15" s="4" t="s">
        <v>172</v>
      </c>
      <c r="B15" s="5" t="n">
        <v>146803</v>
      </c>
      <c r="F15" s="5" t="n">
        <v>146803</v>
      </c>
    </row>
    <row r="16" spans="1:6">
      <c r="A16" s="4" t="s">
        <v>71</v>
      </c>
      <c r="D16" s="5" t="n">
        <v>-63505</v>
      </c>
      <c r="F16" s="6" t="n">
        <v>-63505</v>
      </c>
    </row>
    <row r="17" spans="1:6">
      <c r="A17" s="4" t="s">
        <v>73</v>
      </c>
      <c r="E17" s="5" t="n">
        <v>-14336</v>
      </c>
      <c r="F17" s="5" t="n">
        <v>-14336</v>
      </c>
    </row>
    <row r="18" spans="1:6">
      <c r="A18" s="4" t="s">
        <v>129</v>
      </c>
      <c r="C18" s="5" t="n">
        <v>9283</v>
      </c>
      <c r="F18" s="5" t="n">
        <v>9283</v>
      </c>
    </row>
    <row r="19" spans="1:6">
      <c r="A19" s="4" t="s">
        <v>164</v>
      </c>
      <c r="B19" s="6" t="n">
        <v>52</v>
      </c>
      <c r="C19" s="5" t="n">
        <v>-52</v>
      </c>
    </row>
    <row r="20" spans="1:6">
      <c r="A20" s="4" t="s">
        <v>165</v>
      </c>
      <c r="B20" s="5" t="n">
        <v>765</v>
      </c>
    </row>
    <row r="21" spans="1:6">
      <c r="A21" s="4" t="s">
        <v>166</v>
      </c>
      <c r="B21" s="6" t="n">
        <v>-14</v>
      </c>
      <c r="C21" s="5" t="n">
        <v>-387</v>
      </c>
      <c r="F21" s="5" t="n">
        <v>-401</v>
      </c>
    </row>
    <row r="22" spans="1:6">
      <c r="A22" s="4" t="s">
        <v>167</v>
      </c>
      <c r="B22" s="5" t="n">
        <v>-253</v>
      </c>
    </row>
    <row r="23" spans="1:6">
      <c r="A23" s="4" t="s">
        <v>168</v>
      </c>
      <c r="B23" s="5" t="n">
        <v>28</v>
      </c>
    </row>
    <row r="24" spans="1:6">
      <c r="A24" s="4" t="s">
        <v>173</v>
      </c>
      <c r="B24" s="6" t="n">
        <v>9890</v>
      </c>
      <c r="C24" s="6" t="n">
        <v>13716</v>
      </c>
      <c r="D24" s="6" t="n">
        <v>-1501862</v>
      </c>
      <c r="E24" s="6" t="n">
        <v>-37167</v>
      </c>
      <c r="F24" s="6" t="n">
        <v>-1515423</v>
      </c>
    </row>
    <row r="25" spans="1:6">
      <c r="A25" s="4" t="s">
        <v>174</v>
      </c>
      <c r="B25" s="5" t="n">
        <v>147343</v>
      </c>
      <c r="F25" s="5" t="n">
        <v>1473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3:02:22Z</dcterms:created>
  <dcterms:modified xmlns:dcterms="http://purl.org/dc/terms/" xmlns:xsi="http://www.w3.org/2001/XMLSchema-instance" xsi:type="dcterms:W3CDTF">2020-06-05T13:02:22Z</dcterms:modified>
</cp:coreProperties>
</file>